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Derivatives and Hedging Activit" sheetId="13" state="visible" r:id="rId13"/>
    <sheet xmlns:r="http://schemas.openxmlformats.org/officeDocument/2006/relationships" name="Stockholders' Equity" sheetId="14" state="visible" r:id="rId14"/>
    <sheet xmlns:r="http://schemas.openxmlformats.org/officeDocument/2006/relationships" name="Noncontrolling Interests - Oper" sheetId="15" state="visible" r:id="rId15"/>
    <sheet xmlns:r="http://schemas.openxmlformats.org/officeDocument/2006/relationships" name="Equity Incentive Award Plan" sheetId="16" state="visible" r:id="rId16"/>
    <sheet xmlns:r="http://schemas.openxmlformats.org/officeDocument/2006/relationships" name="Earnings Per Share" sheetId="17" state="visible" r:id="rId17"/>
    <sheet xmlns:r="http://schemas.openxmlformats.org/officeDocument/2006/relationships" name="Estimated Fair Value of Financi"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 in Real Estate (Tabl" sheetId="22" state="visible" r:id="rId22"/>
    <sheet xmlns:r="http://schemas.openxmlformats.org/officeDocument/2006/relationships" name="Other Asse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oncontrolling Interests - Op26" sheetId="26" state="visible" r:id="rId26"/>
    <sheet xmlns:r="http://schemas.openxmlformats.org/officeDocument/2006/relationships" name="Equity Incentive Award Plan (Ta" sheetId="27" state="visible" r:id="rId27"/>
    <sheet xmlns:r="http://schemas.openxmlformats.org/officeDocument/2006/relationships" name="Earnings Per Share (Tables)"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stment in Real Estate (Deta" sheetId="35" state="visible" r:id="rId35"/>
    <sheet xmlns:r="http://schemas.openxmlformats.org/officeDocument/2006/relationships" name="Other Assets (Details)" sheetId="36" state="visible" r:id="rId36"/>
    <sheet xmlns:r="http://schemas.openxmlformats.org/officeDocument/2006/relationships" name="Debt - Summary of Debt (Details" sheetId="37" state="visible" r:id="rId37"/>
    <sheet xmlns:r="http://schemas.openxmlformats.org/officeDocument/2006/relationships" name="Debt - Revolving Credit Facilit" sheetId="38" state="visible" r:id="rId38"/>
    <sheet xmlns:r="http://schemas.openxmlformats.org/officeDocument/2006/relationships" name="Debt - Unsecured Debt (Details)" sheetId="39" state="visible" r:id="rId39"/>
    <sheet xmlns:r="http://schemas.openxmlformats.org/officeDocument/2006/relationships" name="Debt - Maturities (Details)" sheetId="40" state="visible" r:id="rId40"/>
    <sheet xmlns:r="http://schemas.openxmlformats.org/officeDocument/2006/relationships" name="Derivatives and Hedging Activ41" sheetId="41" state="visible" r:id="rId41"/>
    <sheet xmlns:r="http://schemas.openxmlformats.org/officeDocument/2006/relationships" name="Stockholders' Equity (Details)" sheetId="42" state="visible" r:id="rId42"/>
    <sheet xmlns:r="http://schemas.openxmlformats.org/officeDocument/2006/relationships" name="Noncontrolling Interests - Op43" sheetId="43" state="visible" r:id="rId43"/>
    <sheet xmlns:r="http://schemas.openxmlformats.org/officeDocument/2006/relationships" name="Equity Incentive Award Plan (De" sheetId="44" state="visible" r:id="rId44"/>
    <sheet xmlns:r="http://schemas.openxmlformats.org/officeDocument/2006/relationships" name="Earnings Per Share (Details)" sheetId="45" state="visible" r:id="rId45"/>
    <sheet xmlns:r="http://schemas.openxmlformats.org/officeDocument/2006/relationships" name="Estimated Fair Value of Finan46"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7</t>
  </si>
  <si>
    <t>Oct. 25, 2017</t>
  </si>
  <si>
    <t>Document and Entity Information</t>
  </si>
  <si>
    <t>Entity Registrant Name</t>
  </si>
  <si>
    <t>CoreSite Realty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Investments in real estate:</t>
  </si>
  <si>
    <t>Land</t>
  </si>
  <si>
    <t>Buildings and improvements</t>
  </si>
  <si>
    <t>Total investments in real estate</t>
  </si>
  <si>
    <t>Less: Accumulated depreciation and amortization</t>
  </si>
  <si>
    <t>Net investment in operating properties</t>
  </si>
  <si>
    <t>Construction in progress</t>
  </si>
  <si>
    <t>Net investments in real estate</t>
  </si>
  <si>
    <t>Cash and cash equivalents</t>
  </si>
  <si>
    <t>Accounts and other receivables, net of allowance for doubtful accounts of $1,020 and $209 as of September 30, 2017, and December 31, 2016, respectively</t>
  </si>
  <si>
    <t>Lease intangibles, net of accumulated amortization of $7,910 and $12,385 as of September 30, 2017, and December 31, 2016, respectively</t>
  </si>
  <si>
    <t>Goodwill</t>
  </si>
  <si>
    <t>Other assets, net</t>
  </si>
  <si>
    <t>Total assets</t>
  </si>
  <si>
    <t>Liabilities:</t>
  </si>
  <si>
    <t>Debt, net of unamortized deferred financing costs of $5,213 and $3,550 as of September 30, 2017, and December 31, 2016, respectively</t>
  </si>
  <si>
    <t>Accounts payable and accrued expenses</t>
  </si>
  <si>
    <t>Accrued dividends and distributions</t>
  </si>
  <si>
    <t>Deferred rent payable</t>
  </si>
  <si>
    <t>Acquired below-market lease contracts, net of accumulated amortization of $5,424 and $5,439 as of September 30, 2017, and December 31, 2016, respectively</t>
  </si>
  <si>
    <t>Unearned revenue, prepaid rent and other liabilities</t>
  </si>
  <si>
    <t>Total liabilities</t>
  </si>
  <si>
    <t>Stockholders' equity:</t>
  </si>
  <si>
    <t>Series A Cumulative Preferred Stock 7.25%, $115,000 liquidation preference ($25.00 per share, $0.01 par value), 4,600,000 shares issued and outstanding as of September 30, 2017, and December 31, 2016</t>
  </si>
  <si>
    <t>Common Stock, par value $0.01, 100,000,000 shares authorized and 34,241,504 and 33,896,771 shares issued and outstanding at September 30, 2017, and December 31, 2016, respectively</t>
  </si>
  <si>
    <t>Additional paid-in capital</t>
  </si>
  <si>
    <t>Accumulated other comprehensive income (loss)</t>
  </si>
  <si>
    <t>Distributions in excess of net income</t>
  </si>
  <si>
    <t>Total stockholders' equity</t>
  </si>
  <si>
    <t>Noncontrolling interests</t>
  </si>
  <si>
    <t>Total equity</t>
  </si>
  <si>
    <t>Total liabilities and equity</t>
  </si>
  <si>
    <t>CONSOLIDATED BALANCE SHEETS (Parenthetical) - USD ($) $ in Thousands</t>
  </si>
  <si>
    <t>12 Months Ended</t>
  </si>
  <si>
    <t>CONDENSED CONSOLIDATED BALANCE SHEETS</t>
  </si>
  <si>
    <t>Allowance for doubtful accounts (in dollars)</t>
  </si>
  <si>
    <t>Accumulated amortization, lease intangibles (in dollars)</t>
  </si>
  <si>
    <t>Unamortized Debt Issuance Expense</t>
  </si>
  <si>
    <t>Accumulated amortization of below-market lease</t>
  </si>
  <si>
    <t>Series A Cumulative Preferred Stock, dividend rate (as a percent)</t>
  </si>
  <si>
    <t>7.25%</t>
  </si>
  <si>
    <t>Series A Cumulative Preferred Stock, liquidation preference</t>
  </si>
  <si>
    <t>Series A Cumulative Preferred Stock, liquidation preference (in dollars per share)</t>
  </si>
  <si>
    <t>Series A Cumulative Preferred Stock, par value (in dollars per share)</t>
  </si>
  <si>
    <t>Series A Cumulative Preferred Stock, shares issued</t>
  </si>
  <si>
    <t>Series A Cumulative 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6</t>
  </si>
  <si>
    <t>Data center revenue:</t>
  </si>
  <si>
    <t>Rental revenue</t>
  </si>
  <si>
    <t>Power revenue</t>
  </si>
  <si>
    <t>Interconnection revenue</t>
  </si>
  <si>
    <t>Tenant reimbursement and other</t>
  </si>
  <si>
    <t>Office, light-industrial and other revenue</t>
  </si>
  <si>
    <t>Total operating revenues</t>
  </si>
  <si>
    <t>Operating expenses:</t>
  </si>
  <si>
    <t>Property operating and maintenance</t>
  </si>
  <si>
    <t>Real estate taxes and insurance</t>
  </si>
  <si>
    <t>Depreciation and amortization</t>
  </si>
  <si>
    <t>Sales and marketing</t>
  </si>
  <si>
    <t>General and administrative</t>
  </si>
  <si>
    <t>Rent</t>
  </si>
  <si>
    <t>Transaction Costs</t>
  </si>
  <si>
    <t>Total operating expenses</t>
  </si>
  <si>
    <t>Operating income</t>
  </si>
  <si>
    <t>Interest expense</t>
  </si>
  <si>
    <t>Income before income taxes</t>
  </si>
  <si>
    <t>Income tax benefit (expense)</t>
  </si>
  <si>
    <t>Net income</t>
  </si>
  <si>
    <t>Net income attributable to noncontrolling interests</t>
  </si>
  <si>
    <t>Net income attributable to CoreSite Realty Corporation</t>
  </si>
  <si>
    <t>Preferred stock dividends</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CONSOLIDATED STATEMENTS OF COMPREHENSIVE INCOME - USD ($) $ in Thousands</t>
  </si>
  <si>
    <t>CONDENSED CONSOLIDATED STATEMENTS OF COMPREHENSIVE INCOME</t>
  </si>
  <si>
    <t>Other comprehensive income (loss):</t>
  </si>
  <si>
    <t>Unrealized gain (loss) on derivative contracts</t>
  </si>
  <si>
    <t>Reclassification of other comprehensive income to interest expense</t>
  </si>
  <si>
    <t>Comprehensive income</t>
  </si>
  <si>
    <t>Comprehensive income attributable to noncontrolling interests</t>
  </si>
  <si>
    <t>Comprehensive income attributable to CoreSite Realty Corporation</t>
  </si>
  <si>
    <t>CONSOLIDATED STATEMENTS OF EQUITY - 9 months ended Sep. 30, 2017 - USD ($) $ in Thousands</t>
  </si>
  <si>
    <t>Preferred Stock</t>
  </si>
  <si>
    <t>Common Stock</t>
  </si>
  <si>
    <t>Additional Paid-in Capital</t>
  </si>
  <si>
    <t>Accumulated Other Comprehensive Income (Loss)</t>
  </si>
  <si>
    <t>Distributions in Excess of Net Income</t>
  </si>
  <si>
    <t>Total Stockholders' Equity</t>
  </si>
  <si>
    <t>Noncontrolling Interests</t>
  </si>
  <si>
    <t>Total</t>
  </si>
  <si>
    <t>Balance at Dec. 31, 2016</t>
  </si>
  <si>
    <t>Balance (in shares) at Dec. 31, 2016</t>
  </si>
  <si>
    <t>Increase (Decrease) in Stockholders' Equity</t>
  </si>
  <si>
    <t>Redemption of noncontrolling interests</t>
  </si>
  <si>
    <t>Redemption of noncontrolling interests (in shares)</t>
  </si>
  <si>
    <t>Issuance of stock awards, net of forfeitures (in shares)</t>
  </si>
  <si>
    <t>Exercise of stock options, net of settlements</t>
  </si>
  <si>
    <t>Exercise of stock options, net of settlements (in shares)</t>
  </si>
  <si>
    <t>Share-based compensation</t>
  </si>
  <si>
    <t>Dividends declared on preferred stock</t>
  </si>
  <si>
    <t>Dividends and distributions</t>
  </si>
  <si>
    <t>Other comprehensive income (loss)</t>
  </si>
  <si>
    <t>Balance at Sep. 30, 2017</t>
  </si>
  <si>
    <t>Balance (in shares) at Sep. 30, 2017</t>
  </si>
  <si>
    <t>CONSOLIDATED STATEMENTS OF CASH FLOWS - USD ($) $ in Thousands</t>
  </si>
  <si>
    <t>CASH FLOWS FROM OPERATING ACTIVITIES</t>
  </si>
  <si>
    <t>Adjustments to reconcile net income to net cash provided by operating activities:</t>
  </si>
  <si>
    <t>Amortization of above/below market leases</t>
  </si>
  <si>
    <t>Amortization of deferred financing costs</t>
  </si>
  <si>
    <t>Bad debt expense</t>
  </si>
  <si>
    <t>Changes in operating assets and liabilities:</t>
  </si>
  <si>
    <t>Accounts receivable</t>
  </si>
  <si>
    <t>Deferred rent receivable</t>
  </si>
  <si>
    <t>Deferred leasing costs</t>
  </si>
  <si>
    <t>Other assets</t>
  </si>
  <si>
    <t>Net cash provided by operating activities</t>
  </si>
  <si>
    <t>CASH FLOWS FROM INVESTING ACTIVITIES</t>
  </si>
  <si>
    <t>Tenant improvements</t>
  </si>
  <si>
    <t>Real estate improvements</t>
  </si>
  <si>
    <t>Acquisition of SV8</t>
  </si>
  <si>
    <t>Escrow deposits</t>
  </si>
  <si>
    <t>Net cash used in investing activities</t>
  </si>
  <si>
    <t>CASH FLOWS FROM FINANCING ACTIVITIES</t>
  </si>
  <si>
    <t>Proceeds from exercise of stock options</t>
  </si>
  <si>
    <t>Proceeds from revolving credit facility</t>
  </si>
  <si>
    <t>Payments on revolving credit facility</t>
  </si>
  <si>
    <t>Proceeds from unsecured term loan</t>
  </si>
  <si>
    <t>Payments of loan fees and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 net of capitalized amounts</t>
  </si>
  <si>
    <t>NON-CASH INVESTING AND FINANCING ACTIVITY</t>
  </si>
  <si>
    <t>Construction costs payable capitalized to real estate</t>
  </si>
  <si>
    <t>Accrual of dividends and distributions</t>
  </si>
  <si>
    <t>Organization and Description of Business</t>
  </si>
  <si>
    <t>1. Organization and Description of Business
CoreSite Realty Corporation (the “Company,” “we,” “us,” or “our”) was organized in the state of Maryland on February 17, 2010, and is a fully-integrated, self-administered, and self-managed real estate investment trust (“REIT”). Through our controlling interest in CoreSite, L.P. (our “Operating Partnership”), we are engaged in the business of owning, acquiring, constructing and operating data centers. As of September 30, 2017, the Company owns a 71.0% common interest in our Operating Partnership, and affiliates of The Carlyle Group and others own a 29.0% interest in our Operating Partnership. See additional discussion in Note 8, Noncontrolling Interests — Operating Partnership.</t>
  </si>
  <si>
    <t>Summary of Significant Accounting Policies</t>
  </si>
  <si>
    <t>2. Summary of Significant Accounting Policies
Principles of Consolidation and Basis of Presentation
The accompanying unaudited condensed consolidated financial statements have been prepared by our management in accordance with U.S. generally accepted accounting principles (“GAAP”) for interim financial information and in compliance with the rules and regulations of the U.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nine months ended September 30, 2017, are not necessarily indicative of the expected results for the year ending December 31, 2017. These unaudited condensed consolidated financial statements should be read in conjunction with the audited consolidated financial statements and the notes thereto included in our Annual Report on Form 10-K for the year ended December 31, 2016.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
Recent Accounting Pronouncement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is standard does not apply to leases, which will be accounted for under ASC Topic 842, Leases . The revenue standard is effective for interim and annual reporting periods beginning after December 15, 2017. The standard permits the use of either the retrospective or cumulative effect transition method. As ASC Topic 606 does not impact lessor accounting, we do not believe this standard will significantly impact our accounting for rental revenue. In addition, we do not anticipate a significant impact to our accounting for nonlease components, including power, interconnection, tenant reimbursement and other revenue.
In February 2016, the FASB issued guidance codified in ASC Topic 842, Leases , which amends the guidance in former ASC Topic 840, Leases . We are party to leases as both a lessor and lessee. The main principle of ASC 842 requires lessees to recognize the assets and liabilities that arise from nearly all leases on the consolidated balance sheet. Lessor accounting remains mainly consistent with current guidance, with the majority of changes allowing for better alignment with the new lessee model and ASC Topic 606. The standard is effective for interim and annual reporting periods beginning after December 15, 2018, with early adoption permitted. The standard requires a modified retrospective transition approach. We plan to adopt ASC Topic 842 and ASC Topic 606 effective January 1, 2018, which will result in a transition date of January 1, 2016.
As a lessee we do not anticipate any change in the classification of our leases, but we will be required to recognize a lease liability and corresponding right-of-use asset on our consolidated balance sheets for all of our operating leases. Using the fixed noncancellable term of all existing data center leases, excluding renewal options, we estimate the initial lease liability and right-of-use asset will be approximately $100 million on our consolidated balance sheet as of the transition date. As we continue to evaluate the provisions of ASC Topic 842, we are evaluating our existing renewal options within our data center leases and ultimately conclude as to whether we are, or are not, reasonably certain, based on relevant factors that may create an economic incentive for us, to exercise renewal options for each of our data center operating leases. If we determine that we are reasonably certain to exercise all renewal options for each lease, we estimate the initial lease liability and right-of-use asset will be approximately $300 million on our consolidated balance sheet as of the transition date. Subject to our evaluation of whether we are reasonably certain to exercise renewal options for each of our data center leases as well as resolution of other implementation items, we estimate our straight-line rental expense could increase up to $4.0 million within our consolidated statements of operations for each year ended December 31, 2016, 2017, and on a prospective basis for 2018.
In accordance with ASC Topic 842, lessor accounting for our leases remains largely unchanged,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will not meet the definition of initial direct costs under the new standard and will be accounted for as a sales and marketing expense in the consolidated statements of operations upon adoption of ASC Topic 842. On a prospective basis, we estimate that the sales and marketing expense in our consolidated statement of operations will increase by approximately $1.5 million for the year ending December 31, 2018, as a result of the narrower definition of initial direct costs.
We are currently evaluating the other impacts of ASC Topic 842 and ASC Topic 606 on our significant accounting policies and consolidated financial statements, such as the adoption of practical expedients and transition methods.
In August 2016, the FASB issued guidance codified in Accounting Standards Update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the fiscal year beginning January 1, 2018, and subsequent interim periods. We do not expect the provisions of ASU 2016-15 to have a material impact on our consolidated financial statements.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2017-04 to have a material impact on our consolidated financial statements.
In August 2017, the FASB issued guidance codified in ASU 2017-12, Derivatives and Hedging (Topic 815): Targeted Improvements to Accounting for Hedging Activities. ASU 2017-12 simplifies the accounting for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do not expect the provisions of ASU 2017-12 to have a material impact on our consolidated financial statements.
Use of Estimates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
Reclassifications
Certain immaterial amounts included in the condensed consolidated financial statements for 2016 have been reclassified to conform to the 2017 financial statement presentation.
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0.8 million and $1.6 million for the three months ended September 30, 2017, and 2016, respectively, and $2.2 million and $3.5 million for the nine months ended September 30, 2017, and 2016,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27.0 million and $22.3 million for the three months ended September 30, 2017, and 2016, respectively, and $80.5 million and $63.9 million for the nine months ended September 30, 2017, and 2016, respectively.
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three or nine months ended September 30, 2017, or 2016, in the condensed consolidated financial statements.
The excess of the cost of an acquired business over the net of the amounts assigned to assets acquired (including identified intangible assets) and liabilities assumed is recorded as goodwill. As of September 30, 2017, and December 31, 2016, we had $40.6 million and $41.2 million of goodwill, respectively. The Company’s goodwill has an indeterminate life and is not amortized, but is tested for impairment on an annual basis, or more frequently if events or changes in circumstances indicate that the asset might be impaired. No impairment loss was recognized for the three or nine months ended September 30, 2017, or 2016. During the nine months ended September 30, 2017, goodwill was reduced by $0.5 million due to the receipt of cash from an escrow account associated with an entity acquired at the time of the Company’s initial public offering.
Cash and Cash Equivalents
Cash and cash equivalents include all non-restricted cash held in financial institutions and other non-restricted highly liquid short-term investments with original maturities at acquisition of three months or less.
Deferred Costs
Deferred leasing costs include commissions paid to third parties, including brokers, leasing and referral agents, and internal sales commissions paid to employees for successful execution of lease agreements. These commissions and other direct and incremental costs incurred to obtain new customer leases are capitalized and amortized over the term of the related leases using the straight-line method. If a customer lease terminates prior to the expiration of its initial term, any unamortized deferred costs related to the lease are written off to amortization expense. Deferred leasing costs are included within other assets in the condensed consolidated balance sheets and consisted of the following, net of amortization, as of September 30, 2017, and December 31, 2016 (in thousands):
September 30,
December 31,
2017
2016
Internal sales commissions
$
17,352
$
18,748
Third party commissions
12,104
13,643
External legal counsel
776
730
Total
$
30,232
$
33,121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Depending on the type of debt instrument, deferred financing costs are reported either in other assets or as a direct deduction from the carrying amount of the related debt liabilities in our condensed consolidated balance sheets.
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nine months ended September 30, 2017, and 2016, no impairment of long-lived assets was recognized in the condensed consolidated financial statements.
Derivative Instruments and Hedging Activities
We reflect all derivative instruments at fair value as either assets or liabilities on the condensed consolidated balance sheets. For those derivative instruments that are designated and qualify as hedging instruments, we record the effective portion of the gain or loss on the hedging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additional discussion in Note 6, Derivatives and Hedging Activities.
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was recognized related to internal-use software in the condensed consolidated statements of operations for the three and nine months ended September 30, 2017, and 2016.
Revenue Recognition
Our customer arrangements contain lease and nonlease elements. Consideration called for by the arrangement is separated at the inception of the arrangement into the lease and nonlease elements based on the relative fair value of each element. For the lease elements, rental revenue is recognized on a straight‑line basis over the customer’s lease term. The excess of rents recognized over amounts contractually due pursuant to the underlying leases is recorded as deferred rent receivable within our condensed consolidated balance sheets.
Nonlease elements include power and interconnection services. Power revenue is recognized each month as the power services are delivered to and utilized by our customers. Power services may include non‑recurring customer set‑up charges and installation fees that are initially deferred and recognized over the expected performance period. Interconnection services are contracted on a month-to-month basis and revenue is recognized each month as these services are delivered to and utilized by our customers.
Some of our data center leases contain provisions under which our customers reimburse us for a portion of real estate taxes, insurance, common area maintenance, and other recoverable costs. Such customer reimbursements are recognized in the period that the expenses are recognized.
Above-market and below-market lease intangibles that were acquired are amortized on a straight-line basis as decreases and increases, respectively, to rental revenue over the remaining noncancelable term of the underlying leases. For the three months ended September 30, 2017, and 2016, the net effect of amortization of acquired above-market and below-market leases resulted in an increase to rental revenue of $0.2 million and $0.1 million, respectively. For both the nine months ended September 30, 2017, and 2016, the net effect of amortization of acquired above-market and below-market leases resulted in an increase to rental revenue of $0.4 million.
A provision for uncollectible accounts is recorded if a receivable balance relating to contractual rent, rent recorded on a straight-line basis, tenant reimbursements or other billed amounts is considered by management to be uncollectible. At September 30, 2017, and December 31, 2016, the allowance for doubtful accounts totaled $1.0 million and $0.2 million, respectively, on the condensed consolidated balance sheets.
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September 30, 2017, and December 31, 2016, the amount included in unearned revenue, prepaid rent and other liabilities on the condensed consolidated balance sheets was approximately $1.5 million and $1.4 million, respectively.
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s to activities of the REIT and its subsidiary pass-through entities. The allocable share of taxable income is included in the income tax returns of its stockholders. The Company is subject to the statutory requirements of the locations in which it conducts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September 30, 2017, and December 31, 2016, the gross deferred income taxes were not material.
We currently have no liabilities for uncertain income tax positions. The earliest tax year for which we are subject to examination is 2014.
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
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Investment in Real Estate</t>
  </si>
  <si>
    <t>3. Investment in Real Estate
The following is a summary of the properties owned or leased by market at September 30, 2017 (in thousands):
Buildings and
Construction in
Market
Land
Improvements
Progress
Total Cost
Boston
$
5,154
$
97,991
$
5,807
$
108,952
Chicago
5,493
100,469
11,321
117,283
Denver
—
16,730
379
17,109
Los Angeles
28,467
245,734
38,906
313,107
Miami
728
11,435
2
12,165
New York
2,388
131,095
40,188
173,671
Northern Virginia (1)
23,642
297,633
39,910
361,185
San Francisco Bay (2)
31,386
610,928
16,566
658,880
Total
$
97,258
$
1,512,015
$
153,079
$
1,762,352
(1)
On February 23, 2017, we executed a ten-year lease for 25,000 square feet at a new property, which we refer to as DC2, to further expand our data center presence in Washington D.C, within our Northern Virginia market. DC2 is under construction as of September 30, 2017.
(2)
On August 29, 2017, we acquired a two-acre land parcel adjacent to our existing Santa Clara campus, with a total real estate cost of $12.2 million. In accordance with the purchase and sale agreement, the seller has committed to pay us $0.3 million over six months to assist them to vacate the property. We will account for the $0.3 million of cash receipts as ancillary operations which will reduce the basis of the land parcel. We plan to build a turn-key data center on the acquired land parcel, which we refer to as SV8, upon the receipt of necessary entitlements.</t>
  </si>
  <si>
    <t>Other Assets</t>
  </si>
  <si>
    <t>Other Assets.</t>
  </si>
  <si>
    <t>4. Other Assets
Other assets consisted of the following, net of amortization and depreciation, if applicable for each line item, as of September 30, 2017, and December 31, 2016 (in thousands):
September 30,
December 31,
2017
2016
Deferred leasing costs
$
30,232
$
33,121
Deferred rent receivable
39,555
36,393
Internal-use software
17,248
14,440
Prepaid expenses
8,396
4,390
Corporate furniture, fixtures and equipment
6,377
5,356
Deferred financing costs - revolving credit facility
1,119
1,604
Other
1,112
1,068
Total
$
104,039
$
96,372</t>
  </si>
  <si>
    <t>Debt</t>
  </si>
  <si>
    <t>5. Debt
A summary of outstanding indebtedness as of September 30, 2017, and December 31, 2016, is as follows (in thousands):
Maturity
September 30,
December 31,
Interest Rate
Date
2017
2016
Revolving credit facility
2.78% and 2.32% at September 30, 2017, and December 31, 2016, respectively
June 24, 2019
$
19,000
$
194,000
2020 Senior unsecured term loan (1)
2.83% and 2.60% at September 30, 2017, and December 31, 2016, respectively
June 24, 2020
150,000
150,000
2021 Senior unsecured term loan
2.73% and 2.27% at September 30, 2017, and December 31, 2016, respectively
February 2, 2021
100,000
100,000
2022 Senior unsecured term loan (2)
2.79% and 3.23% at September 30, 2017, and December 31, 2016, respectively
April 19, 2022
200,000
100,000
2023 Senior unsecured notes
4.19% at September 30, 2017, and December 31, 2016, respectively
June 15, 2023
150,000
150,000
2024 Senior unsecured notes
3.91% at September 30, 2017
April 20, 2024
175,000
—
Total principal outstanding
`
794,000
694,000
Unamortized deferred financing costs
(5,213)
(3,550)
Total debt
$
788,787
$
690,450
(1)
Our Operating Partnership has in place a swap agreement with respect to the 2020 Term Loan (as defined below) to swap the variable interest rate associated with $75 million, or 50% of the principal amount, of the 2020 Term Loan to a fixed rate of approximately 2.93% per annum at our current leverage ratio. The interest rate on the remaining $75 million of the 2020 Term Loan is based on LIBOR plus the applicable spread. The effective interest rate as of September 30, 2017, is 2.83%. See Note 6 – Derivatives and Hedging Activities.
(2)
Our Operating Partnership has in place a swap agreement with respect to the 2022 Term Loan (as defined below) to swap the variable interest rate associated with $50 million, or 25% of the principal amount of the 2022 Term Loan to a fixed rate of approximately 2.98% at our current leverage ratio as of September 30, 2017. The interest rate on the remaining $150 million of the 2022 Term Loan is based on LIBOR plus the applicable spread. The effective interest rate as of September 30, 2017, is 2.79%. See Note 6 – Derivatives and Hedging Activities.
Revolving Credit Facility
On February 2, 2016, our Operating Partnership and certain subsidiary co-borrowers entered into the first amendment to the third amended and restated credit agreement (as amended, the “Credit Agreement”) with a group of lenders for which KeyBank National Association acts as the administrative agent. The Credit Agreement maturity date is June 24, 2019, with a one-time extension option, which, if exercised, would extend the maturity date to June 24, 2020. The exercise of the extension option is subject to the payment of an extension fee equal to 10 basis points of the total commitment under the Credit Agreement at initial maturity and certain other customary conditions. The Credit Agreement includes a total commitment of $600 million, providing for a $350 million revolving credit facility, a $150 million unsecured term loan scheduled to mature on June 24, 2020, and a $100 million unsecured term loan scheduled to mature on February 2, 2021. See “2020 Senior Unsecured Term Loan” and “2021 Senior Unsecured Term Loan” below for a discussion of the $150 million and $100 million term loans. The Credit Agreement contains an accordion feature, which allows our Operating Partnership to increase the total commitment from $600 million to $800 million, under specified circumstances, including securing capital from new or existing lenders.
Borrowings under the revolving credit facility bear interest at a variable rate per annum equal to either (i) LIBOR plus 155 basis points to 225 basis points, or (ii) a base rate plus 55 basis points to 125 basis points, each depending on our Operating Partnership’s leverage ratio. At September 30, 2017, our Operating Partnership’s leverage ratio was 23.8% and the interest rate was LIBOR plus 155 basis points.
The total amount available for borrowing under the revolving credit facility is equal to the lesser of $350.0 million or the availability calculated based on our unencumbered asset pool. As of September 30, 2017, the borrowing capacity was $350.0 million. As of September 30, 2017, there were $19.0 million of borrowings outstanding, $3.5 million was outstanding under letters of credit, and therefore, $327.5 million remained available for us to borrow under the revolving credit facility.
Our ability to borrow under the Credit Agreement is subject to ongoing compliance with a number of financial covenants and other customary restrictive covenants, including, among others:
·
a maximum leverage ratio (defined as total consolidated indebtedness to total gross asset value) of 60%, which, as of September 30, 2017, was 23.8%
·
a maximum secured debt ratio (defined as total consolidated secured debt to total gross asset value) of 40%, which, as of September 30, 2017, was 0.0%
·
a minimum fixed charge coverage ratio (defined as adjusted consolidated earnings before interest, taxes, depreciation and amortization to consolidated fixed charges) of 1.7 to 1.0, which, as of September 30, 2017, was 7.4 to 1.0; and
·
a maximum unhedged variable rate debt ratio (defined as unhedged variable rate indebtedness to gross asset value) of 30%, which, as of September 30, 2017, was 10.3%.
The Credit Agreement ranks pari passu with the 2020 Term Loan, the 2021 Term Loan, the 2022 Term Loan, the 2023 Notes, and the 2024 Notes and contains the same financial covenants and other customary restrictive covenants as those debt instruments. As of September 30, 2017, we were in compliance with all of the financial covenants under the Credit Agreement.
2020 Senior Unsecured Term Loan
On June 24, 2015, in connection with, and pursuant to the terms of, the Credit Agreement, our Operating Partnership and certain subsidiaries entered into a $150 million senior unsecured term loan (the “2020 Term Loan”). The 2020 Term Loan has a five-year term maturing on June 24, 2020. The 2020 Term Loan ranks pari passu with the 2021 Term Loan, the 2022 Term Loan, the 2023 Notes, the 2024 Notes and the Credit Agreement and contains the same financial covenants and other customary restrictive covenants as those debt instruments. As of September 30, 2017, we were in compliance with all of the financial covenants under the 2020 Term Loan.
The borrowings under the 2020 Term Loan bear interest at a variable rate per annum equal to either (i) LIBOR plus 150 basis points to 220 basis points, or (ii) a base rate plus 50 basis points to 120 basis points, each depending on our Operating Partnership's leverage ratio. At September 30, 2017, the Operating Partnership’s leverage ratio was 23.8% and the interest rate was LIBOR plus 150 basis points.
2021 Senior Unsecured Term Loan
On February 2, 2016, pursuant to the terms of the Credit Agreement, we partially exercised the accordion feature and entered into a $100 million senior unsecured term loan (the “2021 Term Loan”). The 2021 Term Loan has a five-year term maturing on February 2, 2021. The 2021 Term Loan ranks pari passu with the 2020 Term Loan, the 2022 Term Loan, the 2023 Notes, the 2024 Notes and the Credit Agreement and contains the same financial covenants and other customary restrictive covenants as those debt instruments. As of September 30, 2017, we were in compliance with all of the financial covenants under the 2021 Term Loan.
The borrowings under the 2021 Term Loan bear interest at a variable rate per annum equal to either (i) LIBOR plus 150 basis points to 220 basis points, or (ii) a base rate plus 50 basis points to 120 basis points, each depending on our Operating Partnership’s leverage ratio. At September 30, 2017, our Operating Partnership’s leverage ratio was 23.8% and the interest rate was LIBOR plus 150 basis points.
2022 Senior Unsecured Term Loan
On April 19, 2017, our Operating Partnership and certain subsidiaries amended and restated the $100 million senior unsecured term loan, originally entered into on January 31, 2014, to (i) exercise the accordion feature to increase the total commitments to $200 million, (ii) extend the maturity of the term loan from January 31, 2019, to April 19, 2022, (iii) amend the accordion feature to allow an increase in total commitments from $200 million to $300 million, under specified circumstances, including securing capital from new or existing lenders, and (iv) explicitly permit the issuance of the 2024 Notes defined below (the “2022 Term Loan”).
The 2022 Term Loan ranks pari passu with the 2020 Term Loan, the 2021 Term Loan, the 2023 Notes, the 2024 Notes and the Credit Agreement and contains the same financial covenants and other customary restrictive covenants as those debt instruments. As of September 30, 2017, we were in compliance with all of the financial covenants under the 2022 Term Loan.
The borrowings under the 2022 Term Loan bear interest at a variable rate per annum equal to either (i) LIBOR plus 150 basis points to 210 basis points, or (ii) a base rate plus 50 basis points to 110 basis points, each depending on our Operating Partnership's leverage ratio. At September 30, 2017, our Operating Partnership’s leverage ratio was 23.8% and the interest rate was LIBOR plus 150 basis points.
2023 Senior Unsecured Notes
On June 15, 2016, our Operating Partnership issued an aggregate principal amount of $150 million, 4.19% senior unsecured notes due June 15, 2023 (the “2023 Notes”), in a private placement to certain accredited investors. The terms of the 2023 Notes are governed by a note purchase agreement, dated June 15, 2016 (the “2023 Note Purchase Agreement”), by and among our Operating Partnership, the Company and the purchasers of the 2023 Notes.
Interest is payable semiannually, on the 15 th day of June and December of each year, commencing on December 15, 2016. The 2023 Notes are senior unsecured obligations of our Operating Partnership and are jointly and severally guaranteed by the Company and each of our Operating Partnership’s subsidiaries that guarantees indebtedness under our Operating Partnership’s Credit Agreement (the “Subsidiary Guarantors”).
Our Operating Partnership may prepay all or a portion of the 2023 Notes upon notice to the holders for 100% of the principal amount so prepaid plus a make-whole premium as set forth in the 2023 Note Purchase Agreement. Upon the occurrence of certain change of control events, holders of the 2023 Notes have the right to require our Operating Partnership to purchase 100% of such holders’ 2023 Notes in cash at a purchase price equal to 100% of the principal amount thereof plus accrued and unpaid interest, if any, to the date of repurchase.
The 2023 Notes rank pari passu with the 2020 Term Loan, the 2021 Term Loan, the 2022 Term Loan, the 2024 Notes and the Credit Agreement. The 2023 Note Purchase Agreement contains the same financial covenants as the Credit Agreement, as described above. In addition, additional financial covenants in the Credit Agreement were automatically incorporated into the 2023 Note Purchase Agreement, and, subject to certain conditions, these additional financial covenants will be deleted, removed, amended or otherwise modified to be more or less restrictive if the analogous covenant in the Credit Agreement is so deleted, removed, amended or otherwise modified. These covenants are subject to a number of exceptions and qualifications set forth in the 2023 Note Purchase Agreement. As of September 30, 2017, we were in compliance with all of the financial covenants under the 2023 Note Purchase Agreement.
2024 Senior Unsecured Notes
On April 20, 2017, our Operating Partnership issued an aggregate principal amount of $175 million, 3.91% senior unsecured notes due April 20, 2024 (the “2024 Notes”), in a private placement to certain accredited investors. The terms of the 2024 Notes are governed by a note purchase agreement, dated April 20, 2017 (the “2024 Note Purchase Agreement”), by and among our Operating Partnership, the Company and the purchasers of the 2024 Notes.
Interest is payable semiannually, on the 15 th day of June and December of each year, commencing on December 15, 2017. The 2024 Notes are senior unsecured obligations of our Operating Partnership and are jointly and severally guaranteed by the Company and each of the Subsidiary Guarantors.
Our Operating Partnership may prepay all or a portion of the 2024 Notes upon notice to the holders for 100% of the principal amount so prepaid plus a make-whole premium as set forth in the 2024 Note Purchase Agreement. Upon the occurrence of certain change of control events, holders of the 2024 Notes will have the right to require our Operating Partnership to purchase 100% of such holders’ 2024 Notes in cash at a purchase price equal to 100% of the principal amount thereof plus accrued and unpaid interest, if any, to the date of repurchase.
The 2024 Notes rank pari passu with the 2020 Term Loan, the 2021 Term Loan, the 2022 Term Loan, the 2023 Notes and the Credit Agreement. The 2024 Note Purchase Agreement contains the same financial covenants as the Credit Agreement, as described above. In addition, certain additional financial covenants in the Credit Agreement were automatically incorporated into the 2024 Note Purchase Agreement, and, subject to certain conditions, these additional financial covenants will be deleted, removed, amended or otherwise modified to be more or less restrictive if the analogous covenant in the Credit Agreement is so deleted, removed, amended or otherwise modified. These covenants are subject to a number of exceptions and qualifications set forth in the 2024 Note Purchase Agreement. As of September 30, 2017, we were in compliance with all of the financial covenants under the 2024 Note Purchase Agreement.
Debt Maturities
The following table summarizes the amount of our outstanding debt as of September 30, 2017, based on when such debt currently becomes due (in thousands):
Year Ending December 31,
2017
$
—
2018
—
2019
19,000
2020
150,000
2021
100,000
Thereafter
525,000
Total principal outstanding
794,000
Unamortized deferred financing costs
(5,213)
Total debt, net
$
788,787</t>
  </si>
  <si>
    <t>Derivatives and Hedging Activities</t>
  </si>
  <si>
    <t>6. Derivatives and Hedging Activities
On April 9, 2015, we entered into a $75 million forward starting five-year interest rate swap agreement to protect against adverse fluctuation in interest rates. The swap reduces our exposure to variability in cash flows relating to interest payments on $75 million of one-month LIBOR variable rate debt and effectively fixes the interest rate at approximately 2.93% per annum. Also, on February 3, 2014, we entered into a five-year interest rate swap agreement that reduces our exposure to variability in cash flows relating to interest payments on $100 million of outstanding one-month LIBOR variable rate debt and effectively fixes the interest rate at approximately 3.23% per annum. On April 21, 2017, we terminated $50 million of this $100 million five-year interest rate swap, resulting in a remaining $50 million interest rate swap effective through February 2, 2019, at approximately 2.98% per annum. Both interest rate swap agreements were designated for hedge accounting.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or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reduce variability in interest expense and to manage our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r loss on the condensed consolidated balance sheets and is subsequently reclassified into earnings in the period that the hedged forecasted transaction affects earnings. The amounts recorded in other comprehensive income or loss related to the unrealized gain or loss on derivative contracts were gains of less than $0.1 million and $0.8 million for the three months ended September 30, 2017, and 2016, respectively, and were a gain of less than $0.1 million and a loss of $3.6 million for the nine months ended September 30, 2017, and 2016, respectively. The amounts reclassified from other comprehensive income or loss to interest expense on the condensed consolidated statements of operations were $0.1 million and $0.4 million for the three months ended September 30, 2017, and 2016, respectively, and were $0.6 million and $1.3 million for the nine months ended September 30, 2017, and 2016, respectively. Any ineffective portion of the change in fair value of the derivatives is recognized directly in net income. During the three and nine months ended September 30, 2017, and 2016, we did not record any amount in net income related to derivatives as there was no hedge ineffectiveness.
Amounts reported in accumulated other comprehensive loss related to derivatives will be reclassified to interest expense as interest payments are made on our variable-rate debt. During the subsequent twelve months, beginning October 1, 2017, we estimate that $0.1 million will be reclassified as an increase to interest expense.
Derivatives are recorded at fair value in our condensed consolidated balance sheets in other assets or unearned revenue, prepaid rent and other liabilities, as applicable. We do not net our derivative position by counterparty for purposes of balance sheet presentation and disclosure. We had zero and $0.4 million in derivative liabilities recognized in unearned revenue, prepaid rent and other liabilities in our condensed consolidated balance sheets as of September 30, 2017, and December 31, 2016, respectively. We also had $0.5 million and $0.3 million in derivative assets recognized in other assets in our condensed consolidated balance sheets as of September 30, 2017, and December 31, 2016, respectively.</t>
  </si>
  <si>
    <t>Stockholders' Equity</t>
  </si>
  <si>
    <t>7. Stockholders’ Equity
On October 16, 2017, we announced that we intend to redeem all 4,600,000 shares of our outstanding 7.25% Series A cumulative redeemable preferred stock (“Series A Preferred Stock”) on December 12, 2017. The Series A Preferred Stock will be redeemed for $25.00 per share, plus all accrued and unpaid dividends in an amount equal to $0.292014 per share, for a total payment of $25.292014 per share.
We declared the following dividends per share on our Series A Preferred Stock and common stock during the nine months ended September 30, 2017:
Declaration Date
Record Date
Payment Date
Series A
Common Stock
March 9, 2017
March 31, 2017
April 17, 2017
$
0.4531
(1)
$
0.80
May 30, 2017
June 30, 2017
July 17, 2017
0.4531
(2)
0.90
September 1, 2017
September 29, 2017
October 16, 2017
0.4531
(3)
0.90
$
1.3593
$
2.60
(1)
Dividend covers the period from January 15, 2017, to April 14, 2017.
(2)
Dividend covers the period from April 15, 2017, to July 14, 2017.
(3)
Dividend covers the period from July 15, 2017, to October 14, 2017.</t>
  </si>
  <si>
    <t>Noncontrolling Interests - Operating Partnership</t>
  </si>
  <si>
    <t>8. Noncontrolling Interests — Operating Partnership
Noncontrolling interests represent the limited partnership interests in our Operating Partnership held by individuals and entities other than CoreSite Realty Corporation. The current holders of common Operating Partnership units are eligible to have the common Operating Partnership units redeemed for cash or common stock on a one-for-one basis, at our option.
In connection with the issuance of our Series A Preferred Stock on December 12, 2012, our Operating Partnership issued 4,600,000 7.25% Series A cumulative redeemable preferred Operating Partnership units to us. Preferred Operating Partnership units rank senior to the common Operating Partnership units held by both us and noncontrolling interests, and will no longer be outstanding following the redemption of our Series A Preferred Stock.
The following table shows the common ownership interests in our Operating Partnership as of September 30, 2017, and December 31, 2016:
September 30, 2017
December 31, 2016
Number of Units
Percentage of Total
Number of Units
Percentage of Total
CoreSite Realty Corporation
33,824,829
71.0
%
33,376,568
70.7
%
Noncontrolling interests
13,836,336
29.0
13,851,347
29.3
Total
47,661,165
100.0
%
47,227,915
100.0
%
For each share of common stock issued by us, our Operating Partnership issues to us an equivalent common Operating Partnership unit. During the nine months ended September 30, 2017, we issued 448,261 shares of common stock related to employee compensation arrangements and therefore an equivalent number of common Operating Partnership units were issued to us by our Operating Partnership.
Holders of common Operating Partnership units of record as of September 30, 2017, received quarterly distributions of $0.90 per unit, payable in correlation with declared dividends on common stock.
The redemption value of the noncontrolling interests at September 30, 2017, was $1.5 billion based on the closing price of the Company’s common stock of $111.90 per share on that date.</t>
  </si>
  <si>
    <t>Equity Incentive Award Plan</t>
  </si>
  <si>
    <t>Equity Incentive Plan</t>
  </si>
  <si>
    <t>9. Equity Incentive Plan
Our Board of Directors adopted and, with the approval of our stockholders, amended the 2010 Equity Award Incentive Plan (as amended, the “2010 Plan”). The 2010 Plan is administered by the Compensation Committee of our Board of Directors. Awards issuable under the 2010 Plan include common stock, stock options, restricted stock, stock appreciation rights, dividend equivalents, Operating Partnership uni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vested shares subject to the award will be available for future grant or sale under the 2010 Plan. Shares of restricted stock that are forfeited or repurchased by us pursuant to the 2010 Plan may again be awarded under the 2010 Plan. The payment of dividend equivalents in cash in conjunction with any outstanding awards will not be counted against the shares available for issuance under the 2010 Plan.
As of September 30, 2017, 3,048,337 shares of our common stock were available for issuance pursuant to the 2010 Plan.
Stock Options
Stock option awards are granted with an exercise price equal to the closing market price of the Company’s common stock on the date of grant. The fair value of each option granted under the 2010 Plan is estimated on the date of grant using the Black-Scholes option-pricing model. The fair values are amortized on a straight-line basis over the vesting periods. Stock options have not been granted since the year ending December 31, 2013.
The following table sets forth stock option activity under the 2010 Plan for the nine months ended September 30, 2017:
Number of
Shares
Weighted-
Subject to
Average
Option
Exercise Price
Options outstanding, December 31, 2016
265,550
$
22.96
Granted
—
—
Exercised
(197,761)
24.37
Forfeited
—
—
Expired
—
—
Options outstanding, September 30, 2017
67,789
$
19.12
The following table sets forth the number of shares subject to options that are unvested as of September 30, 2017, and the fair value of these options at the grant date:
Number of
Weighted-
Shares
Average Fair
Subject to
Value at Grant
Option
Date
Unvested balance, December 31, 2016
16,323
$
9.99
Granted
—
—
Forfeited
—
—
Vested
(16,323)
9.99
Unvested balance, September 30, 2017
—
$
—
Restricted Stock Awards and Units
Restricted stock awards and restricted stock units, or RSUs, are granted with a fair value equal to the closing market price of the Company’s common stock on the date of grant. The principal difference between restricted stock awards and RSUs is that RSUs are not shares of our common stock and do not have any of the rights or privileges thereof, including voting rights. On the applicable vesting date, the holder of an RSU becomes entitled to a share of common stock. The restricted stock awards and RSUs are amortized on a straight-line basis to expense over the vesting period. The following table sets forth the number of unvested restricted stock awards and RSUs and the weighted-average fair value of these awards at the date of grant:
Restricted
Weighted-
Stock
Average Fair
Awards and
Value at Grant
Units
Date
Unvested balance, December 31, 2016
323,641
$
53.84
Granted
139,134
86.08
Forfeited
(33,195)
63.86
Vested
(137,663)
44.34
Unvested balance, September 30, 2017
291,917
$
70.62
As of September 30, 2017, total unearned compensation on restricted stock awards and RSUs was approximately $16.5 million, and the weighted-average vesting period was 2.5 years.
Performance Stock Awards
We grant long-term incentives to members of management in the form of performance-based restricted stock awards (“PSAs”) under the 2010 Plan. The number of PSAs earned is based on our achievement of relative total shareholder return (“TSR”) measured versus the MSCI US REIT Index over a three-year performance period and ranges between 25% and 175% of the target number of shares for PSAs granted in 2015, 2016, and 2017. The PSAs are granted at the maximum percentage of target and are retired annually to the extent we do not meet the maximum relative TSR performance threshold versus the MSCI US REIT Index. The PSAs are earned upon TSR achievement measured both annually and over the full three-year performance period. The PSAs have a service condition and will be released at the end of the three-year performance period, to the extent earned, provided that the holder continues to be employed by or otherwise in service of the Company at the end of the three-year performance period. The PSAs are amortized on a straight-line basis to expense over the vesting period. Holders of the PSAs are entitled to dividends on the PSAs, which are accrued and paid in cash at the end of the three-year performance period.
The following table sets forth the number of unvested PSAs and the weighted-average fair value of these awards at the date of grant:
Weighted-
Average Fair
Performance-Based Restricted Stock Awards
Value at Grant
Minimum
Maximum
Target
Date
Unvested balance, December 31, 2016
44,835
167,725
113,976
$
54.24
Granted
7,210
50,472
28,841
105.50
Performance adjustment (1)
62,841
—
23,725
—
Forfeited
(5,674)
(16,836)
(11,255)
79.09
Vested
(70,518)
(70,518)
(70,518)
25.89
Unvested balance, September 30, 2017
38,694
130,843
84,769
$
84.63
(1)
Includes the annual adjustment for the number of PSAs earned based on our achievement of relative TSR measured versus the MSCI US REIT Index for the applicable performance periods.
As of September 30, 2017, total unearned compensation on PSAs was approximately $3.9 million, and the weighted-average vesting period was 2.0 years. The fair value of each PSA award is estimated on the date of grant using a Monte Carlo simulation. The simulation requires assumptions for expected volatility, risk-free rate of return, and dividend yield. The following table summarizes the assumptions used to value the PSAs granted during the nine months ended September 30, 2017, and 2016.
Nine Months Ended September 30,
2017
2016
Expected term (in years)
2.81
2.83
Expected volatility
23.33
%
25.29
%
Expected annual dividend (1)
—
—
Risk-free rate
1.60
%
0.97
%
(1)
The fair value of the PSAs assumes reinvestment of dividends.</t>
  </si>
  <si>
    <t>Earnings Per Share</t>
  </si>
  <si>
    <t>10. Earnings Per Share
Basic net income per share is calculated by dividing the net income attributable to common shares by the weighted-average number of common shares outstanding during the period. Diluted net income per share adjusts basic net income per share for the effects of potentially dilutive common shares, if the effect is not antidilutive. Potentially dilutive common stock consists of shares issuable under the 2010 Plan. The following is a summary of basic and diluted net income per share (in thousands, except share and per share amounts):
Three Months Ended September 30,
Nine Months Ended September 30,
2017
2016
2017
2016
Net income attributable to common shares
$
15,758
$
12,180
$
47,693
$
35,476
Weighted-average common shares outstanding - basic
33,878,881
33,425,762
33,758,971
31,906,000
Effect of potentially dilutive common shares:
Stock options
59,201
192,272
98,660
197,166
Unvested awards
176,087
294,121
176,211
258,201
Weighted-average common shares outstanding - diluted
34,114,169
33,912,155
34,033,842
32,361,367
Net income per share attributable to common shares
Basic
$
0.47
$
0.36
$
1.41
$
1.11
Diluted
$
0.46
$
0.36
$
1.40
$
1.10
In the calculations above, we have excluded weighted-average potentially dilutive securities of 1,205 and 7,757 for the three months ended September 30, 2017, and 2016, respectively, and 109,953 and 113,920 for the nine months ended September 30, 2017, and 2016, respectively, as their effect would have been antidilutive.</t>
  </si>
  <si>
    <t>Estimated Fair Value of Financial Instruments</t>
  </si>
  <si>
    <t>11. Estimated Fair Value of Financial Instruments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interest rate swaps, the revolving credit facility, the senior unsecured term loans, senior unsecured notes, interest payable and accounts payable. The carrying values of cash and cash equivalents, accounts and other receivables, interest payable and accounts payable approximate fair values due to the short-term nature of these financial instruments. The interest rate swaps are recorded at fair value.
The valuation of our derivatives is determined using widely accepted valuation techniques including discounted cash flow analysis on the expected cash flows of each derivative, which reflects the contractual terms of the derivatives, including the period to maturity, and uses observable market-based inputs, including interest rate curves. We have determined that the majority of the inputs used to value our derivatives fall within Level 2 of the fair value hierarchy; however, the credit valuation adjustments associated with our derivatives utilize Level 3 inputs, such as estimates of current credit spreads, to evaluate the likelihood of default by our Operating Partnership and its counterparties. As of September 30, 2017, we have assessed the significance of the impact of the credit valuation adjustments on the overall valuation of our derivative positions and have determined that the credit valuation adjustment is not significant to the overall valuation of our derivative portfolio. As a result we classify our derivative valuation in Level 2 of the fair value hierarchy.
The total principal balance of our revolving credit facility, senior unsecured term loans, and senior unsecured notes was $794.0 million and $694.0 million as of September 30, 2017, and December 31, 2016, respectively, with a fair value of $796.2 million and $673.0 million, respectively, based on Level 3 inputs from the fair value hierarchy. Under the discounted cash flow method, the fair values of the revolving credit facility and the senior unsecured term loans are based on our assumptions of market interest rates and terms available incorporating our credit risk for similar loan maturities.</t>
  </si>
  <si>
    <t>Commitments and Contingencies</t>
  </si>
  <si>
    <t>Commitments and Contingencies.</t>
  </si>
  <si>
    <t>12. Commitments and Contingencies
Our properties require periodic investments of capital for general capital improvements and for tenant-related capital expenditures. We enter into various construction and equipment contracts with third parties for the development of our properties. At September 30, 2017, we had open commitments related to construction contracts of approximately $38.4 million.
Additionally, we have commitments related to telecommunications capacity used to connect data centers located within the same market or geographical area, power usage, and company-wide improvements that are ancillary to revenue generation. At September 30, 2017, we had open commitments related to these contracts of approximately $5.0 million.
We entered into a Memorandum of Understanding with the Virginia Economic Development Partnership Authority (the “Virginia Memorandum of Understanding”) pursuant to which we are afforded the opportunity to benefit from an exemption from sales and use tax for certain qualifying data center related purchases and equipment leases. This exemption also extends to our customers who execute a Landlord-Tenant Participation Agreement under the Virginia Memorandum of Understanding. The Virginia Memorandum of Understanding establishes thresholds relating to the level of capital investment and qualifying new jobs created within the Commonwealth of Virginia by us and our customers who have agreed to sign participation agreements. In the event those thresholds were not met as of the agreed upon performance date of June 1, 2017, we would have been required to repay the sales and use tax benefit we received, as well as any tax benefit received by our customers who default on their obligation to repay the tax benefit they received under the exemption program. On October 4, 2017, we received a satisfaction letter from the Virginia Economic Development Partnership Authority certifying that we have met the performance thresholds as of the performance date of June 1, 2017.
In the ordinary course of business, we are subject to claims and administrative proceedings. Except as described below, we are not presently party to any proceeding, which we believe to be material or which we would expect to have, individually or in the aggregate, a material adverse effect on our business, financial condition, cash flows or results of operations.
On February 4, 2014, U.S. Colo, LLC (“U.S. Colo”), a current customer, filed a complaint against us in the United States District Court for the Central District of California. In the complaint, U.S. Colo alleged that it should not have been charged for the use of various interconnection services under the terms of an existing agreement between the parties.
On July 23, 2015, after amendments to the complaint, dismissal of several of U.S. Colo’s claims, and a remand of the case to the Superior Court of the State of California, County of Los Angeles (the “Superior Court”), U.S. Colo filed an amended complaint alleging breach of contract and breach of the covenant of good faith and fair dealing. The amended complaint seeks $802,564 in damages for charges paid to us for interconnection services; $70,080,000 in damages for alleged losses of revenue and profits; attorney’s fees, interest, and costs of the suit; and declaratory and injunctive relief.
On February 4, 2016, the Superior Court granted our motion for summary adjudication, finding that U.S. Colo had contractually waived all claims for lost revenue or profits or other consequential damages.
The case was set to start trial on July 24, 2017 (after being rescheduled previously), but upon unopposed application by U.S. Colo, the Superior Court vacated the July 24, 2017, trial date, continued the trial date to April 9, 2018, set a final status conference for March 29, 2018, and reset other procedural deadlines in the action. We intend to vigorously defend this legal proceeding.
On July 9, 2015, a purported class action lawsuit was filed in the Superior Court of the State of California, County of Los Angeles, against us, alleging various employment law violations related to overtime, meal and break periods, minimum wage, timely payment of wages, wage statements, payroll records and business expenses. On March 15, 2016, we filed a responsive pleading generally denying the allegations. On July 27, 2016, the parties agreed upon class-wide settlement terms, subject to court approval. On June 26, 2017, the Superior Court granted preliminary approval of the parties’ settlement, which resolves the matter on a class-wide basis, on behalf of all non-exempt employees in California. The proposed settlement also resolves a related class action lawsuit filed on July 22, 2016, alleging similar claims. As part of the settlement, we agreed to pay $600,000. The Superior Court set a hearing for November 28, 2017, to determine whether final approval of the settlement will be granted. In the meantime, notice of the proposed settlement has been sent to class members who will then have an opportunity to object or opt out of the settlement. There can be no assurance that the settlement will be finally approved by the Superior Court. We intend to vigorously defend this legal proceeding if the settlement is not approved.
While it is not feasible to predict or determine the outcome of these legal proceedings, as of September 30, 2017, we estimate that the ultimate resolution of these litigation matters and other disputes could result in a loss that is reasonably possible between $0.6 million and $3.1 million in the aggregate, of which $2.9 million has been accrued in accounts payable and accrued expenses in our condensed consolidated balance sheet as of September 30, 2017.</t>
  </si>
  <si>
    <t>Summary of Significant Accounting Policies (Policies)</t>
  </si>
  <si>
    <t>Principles of Consolidation and Basis of Presentation</t>
  </si>
  <si>
    <t>Principles of Consolidation and Basis of Presentation
The accompanying unaudited condensed consolidated financial statements have been prepared by our management in accordance with U.S. generally accepted accounting principles (“GAAP”) for interim financial information and in compliance with the rules and regulations of the U.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nine months ended September 30, 2017, are not necessarily indicative of the expected results for the year ending December 31, 2017. These unaudited condensed consolidated financial statements should be read in conjunction with the audited consolidated financial statements and the notes thereto included in our Annual Report on Form 10-K for the year ended December 31, 2016.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t>
  </si>
  <si>
    <t>Recent Accounting Pronouncements</t>
  </si>
  <si>
    <t>Recent Accounting Pronouncement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is standard does not apply to leases, which will be accounted for under ASC Topic 842, Leases . The revenue standard is effective for interim and annual reporting periods beginning after December 15, 2017. The standard permits the use of either the retrospective or cumulative effect transition method. As ASC Topic 606 does not impact lessor accounting, we do not believe this standard will significantly impact our accounting for rental revenue. In addition, we do not anticipate a significant impact to our accounting for nonlease components, including power, interconnection, tenant reimbursement and other revenue.
In February 2016, the FASB issued guidance codified in ASC Topic 842, Leases , which amends the guidance in former ASC Topic 840, Leases . We are party to leases as both a lessor and lessee. The main principle of ASC 842 requires lessees to recognize the assets and liabilities that arise from nearly all leases on the consolidated balance sheet. Lessor accounting remains mainly consistent with current guidance, with the majority of changes allowing for better alignment with the new lessee model and ASC Topic 606. The standard is effective for interim and annual reporting periods beginning after December 15, 2018, with early adoption permitted. The standard requires a modified retrospective transition approach. We plan to adopt ASC Topic 842 and ASC Topic 606 effective January 1, 2018, which will result in a transition date of January 1, 2016.
As a lessee we do not anticipate any change in the classification of our leases, but we will be required to recognize a lease liability and corresponding right-of-use asset on our consolidated balance sheets for all of our operating leases. Using the fixed noncancellable term of all existing data center leases, excluding renewal options, we estimate the initial lease liability and right-of-use asset will be approximately $100 million on our consolidated balance sheet as of the transition date. As we continue to evaluate the provisions of ASC Topic 842, we are evaluating our existing renewal options within our data center leases and ultimately conclude as to whether we are, or are not, reasonably certain, based on relevant factors that may create an economic incentive for us, to exercise renewal options for each of our data center operating leases. If we determine that we are reasonably certain to exercise all renewal options for each lease, we estimate the initial lease liability and right-of-use asset will be approximately $300 million on our consolidated balance sheet as of the transition date. Subject to our evaluation of whether we are reasonably certain to exercise renewal options for each of our data center leases as well as resolution of other implementation items, we estimate our straight-line rental expense could increase up to $4.0 million within our consolidated statements of operations for each year ended December 31, 2016, 2017, and on a prospective basis for 2018.
In accordance with ASC Topic 842, lessor accounting for our leases remains largely unchanged,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will not meet the definition of initial direct costs under the new standard and will be accounted for as a sales and marketing expense in the consolidated statements of operations upon adoption of ASC Topic 842. On a prospective basis, we estimate that the sales and marketing expense in our consolidated statement of operations will increase by approximately $1.5 million for the year ending December 31, 2018, as a result of the narrower definition of initial direct costs.
We are currently evaluating the other impacts of ASC Topic 842 and ASC Topic 606 on our significant accounting policies and consolidated financial statements, such as the adoption of practical expedients and transition methods.
In August 2016, the FASB issued guidance codified in Accounting Standards Update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the fiscal year beginning January 1, 2018, and subsequent interim periods. We do not expect the provisions of ASU 2016-15 to have a material impact on our consolidated financial statements.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2017-04 to have a material impact on our consolidated financial statements.
In August 2017, the FASB issued guidance codified in ASU 2017-12, Derivatives and Hedging (Topic 815): Targeted Improvements to Accounting for Hedging Activities. ASU 2017-12 simplifies the accounting for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do not expect the provisions of ASU 2017-12 to have a material impact on our consolidated financial statements.</t>
  </si>
  <si>
    <t>Use of Estimates</t>
  </si>
  <si>
    <t>Use of Estimates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Reclassifications</t>
  </si>
  <si>
    <t>Reclassifications
Certain immaterial amounts included in the condensed consolidated financial statements for 2016 have been reclassified to conform to the 2017 financial statement presentation.</t>
  </si>
  <si>
    <t>Investments in Real Estate</t>
  </si>
  <si>
    <t>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0.8 million and $1.6 million for the three months ended September 30, 2017, and 2016, respectively, and $2.2 million and $3.5 million for the nine months ended September 30, 2017, and 2016,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27.0 million and $22.3 million for the three months ended September 30, 2017, and 2016, respectively, and $80.5 million and $63.9 million for the nine months ended September 30, 2017, and 2016, respectively.</t>
  </si>
  <si>
    <t>Acquisition of Investment in Real Estate</t>
  </si>
  <si>
    <t xml:space="preserve">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three or nine months ended September 30, 2017, or 2016, in the condensed consolidated financial statements.
The excess of the cost of an acquired business over the net of the amounts assigned to assets acquired (including identified intangible assets) and liabilities assumed is recorded as goodwill. As of September 30, 2017, and December 31, 2016, we had $40.6 million and $41.2 million of goodwill, respectively. The Company’s goodwill has an indeterminate life and is not amortized, but is tested for impairment on an annual basis, or more frequently if events or changes in circumstances indicate that the asset might be impaired. No impairment loss was recognized for the three or nine months ended September 30, 2017, or 2016. During the nine months ended September 30, 2017, goodwill was reduced by $0.5 million due to the receipt of cash from an escrow account associated with an entity acquired at the time of the Company’s initial public offering. </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Deferred Costs</t>
  </si>
  <si>
    <t>Deferred Costs
Deferred leasing costs include commissions paid to third parties, including brokers, leasing and referral agents, and internal sales commissions paid to employees for successful execution of lease agreements. These commissions and other direct and incremental costs incurred to obtain new customer leases are capitalized and amortized over the term of the related leases using the straight-line method. If a customer lease terminates prior to the expiration of its initial term, any unamortized deferred costs related to the lease are written off to amortization expense. Deferred leasing costs are included within other assets in the condensed consolidated balance sheets and consisted of the following, net of amortization, as of September 30, 2017, and December 31, 2016 (in thousands):
September 30,
December 31,
2017
2016
Internal sales commissions
$
17,352
$
18,748
Third party commissions
12,104
13,643
External legal counsel
776
730
Total
$
30,232
$
33,121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Depending on the type of debt instrument, deferred financing costs are reported either in other assets or as a direct deduction from the carrying amount of the related debt liabilities in our condensed consolidated balance sheets.</t>
  </si>
  <si>
    <t>Recoverability of Long-Lived Assets</t>
  </si>
  <si>
    <t>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nine months ended September 30, 2017, and 2016, no impairment of long-lived assets was recognized in the condensed consolidated financial statements.</t>
  </si>
  <si>
    <t>Derivative Instruments and Hedging Activities</t>
  </si>
  <si>
    <t>Derivative Instruments and Hedging Activities
We reflect all derivative instruments at fair value as either assets or liabilities on the condensed consolidated balance sheets. For those derivative instruments that are designated and qualify as hedging instruments, we record the effective portion of the gain or loss on the hedging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additional discussion in Note 6, Derivatives and Hedging Activities.</t>
  </si>
  <si>
    <t>Internal-Use Software</t>
  </si>
  <si>
    <t xml:space="preserve">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was recognized related to internal-use software in the condensed consolidated statements of operations for the three and nine months ended September 30, 2017, and 2016. </t>
  </si>
  <si>
    <t>Revenue Recognition</t>
  </si>
  <si>
    <t>Revenue Recognition
Our customer arrangements contain lease and nonlease elements. Consideration called for by the arrangement is separated at the inception of the arrangement into the lease and nonlease elements based on the relative fair value of each element. For the lease elements, rental revenue is recognized on a straight‑line basis over the customer’s lease term. The excess of rents recognized over amounts contractually due pursuant to the underlying leases is recorded as deferred rent receivable within our condensed consolidated balance sheets.
Nonlease elements include power and interconnection services. Power revenue is recognized each month as the power services are delivered to and utilized by our customers. Power services may include non‑recurring customer set‑up charges and installation fees that are initially deferred and recognized over the expected performance period. Interconnection services are contracted on a month-to-month basis and revenue is recognized each month as these services are delivered to and utilized by our customers.
Some of our data center leases contain provisions under which our customers reimburse us for a portion of real estate taxes, insurance, common area maintenance, and other recoverable costs. Such customer reimbursements are recognized in the period that the expenses are recognized.
Above-market and below-market lease intangibles that were acquired are amortized on a straight-line basis as decreases and increases, respectively, to rental revenue over the remaining noncancelable term of the underlying leases. For the three months ended September 30, 2017, and 2016, the net effect of amortization of acquired above-market and below-market leases resulted in an increase to rental revenue of $0.2 million and $0.1 million, respectively. For both the nine months ended September 30, 2017, and 2016, the net effect of amortization of acquired above-market and below-market leases resulted in an increase to rental revenue of $0.4 million.
A provision for uncollectible accounts is recorded if a receivable balance relating to contractual rent, rent recorded on a straight-line basis, tenant reimbursements or other billed amounts is considered by management to be uncollectible. At September 30, 2017, and December 31, 2016, the allowance for doubtful accounts totaled $1.0 million and $0.2 million, respectively, on the condensed consolidated balance sheets.</t>
  </si>
  <si>
    <t>Share-Based Compensation</t>
  </si>
  <si>
    <t>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t>
  </si>
  <si>
    <t>Asset Retirement and Environmental Remediation Obligations</t>
  </si>
  <si>
    <t>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September 30, 2017, and December 31, 2016, the amount included in unearned revenue, prepaid rent and other liabilities on the condensed consolidated balance sheets was approximately $1.5 million and $1.4 million, respectively.</t>
  </si>
  <si>
    <t>Income Taxes</t>
  </si>
  <si>
    <t xml:space="preserve">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s to activities of the REIT and its subsidiary pass-through entities. The allocable share of taxable income is included in the income tax returns of its stockholders. The Company is subject to the statutory requirements of the locations in which it conducts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September 30, 2017, and December 31, 2016, the gross deferred income taxes were not material.
We currently have no liabilities for uncertain income tax positions. The earliest tax year for which we are subject to examination is 2014. </t>
  </si>
  <si>
    <t>Concentration of Credit Risks</t>
  </si>
  <si>
    <t>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si>
  <si>
    <t>Segment Information</t>
  </si>
  <si>
    <t>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Summary of Significant Accounting Policies (Tables)</t>
  </si>
  <si>
    <t>Schedule of useful lives of real estate investment assets</t>
  </si>
  <si>
    <t>Buildings
27 to 40 years
Building improvements
1 to 10 years
Leasehold improvements
The shorter of the lease term or useful life of the asset</t>
  </si>
  <si>
    <t>Schedule of deferred leasing costs, net of amortization</t>
  </si>
  <si>
    <t>Deferred leasing costs are included within other assets in the condensed consolidated balance sheets and consisted of the following, net of amortization, as of September 30, 2017, and December 31, 2016 (in thousands):
September 30,
December 31,
2017
2016
Internal sales commissions
$
17,352
$
18,748
Third party commissions
12,104
13,643
External legal counsel
776
730
Total
$
30,232
$
33,121</t>
  </si>
  <si>
    <t>Investment in Real Estate (Tables)</t>
  </si>
  <si>
    <t>Summary of properties owned or leased</t>
  </si>
  <si>
    <t>The following is a summary of the properties owned or leased by market at September 30, 2017 (in thousands):
Buildings and
Construction in
Market
Land
Improvements
Progress
Total Cost
Boston
$
5,154
$
97,991
$
5,807
$
108,952
Chicago
5,493
100,469
11,321
117,283
Denver
—
16,730
379
17,109
Los Angeles
28,467
245,734
38,906
313,107
Miami
728
11,435
2
12,165
New York
2,388
131,095
40,188
173,671
Northern Virginia (1)
23,642
297,633
39,910
361,185
San Francisco Bay (2)
31,386
610,928
16,566
658,880
Total
$
97,258
$
1,512,015
$
153,079
$
1,762,352
(1)
On February 23, 2017, we executed a ten-year lease for 25,000 square feet at a new property, which we refer to as DC2, to further expand our data center presence in Washington D.C, within our Northern Virginia market. DC2 is under construction as of September 30, 2017.
(2)
On August 29, 2017, we acquired a two-acre land parcel adjacent to our existing Santa Clara campus, with a total real estate cost of $12.2 million. In accordance with the purchase and sale agreement, the seller has committed to pay us $0.3 million over six months to assist them to vacate the property. We will account for the $0.3 million of cash receipts as ancillary operations which will reduce the basis of the land parcel. We plan to build a turn-key data center on the acquired land parcel, which we refer to as SV8, upon the receipt of necessary entitlements.</t>
  </si>
  <si>
    <t>Other Assets (Tables)</t>
  </si>
  <si>
    <t>Schedule of other assets</t>
  </si>
  <si>
    <t>Other assets consisted of the following, net of amortization and depreciation, if applicable for each line item, as of September 30, 2017, and December 31, 2016 (in thousands):
September 30,
December 31,
2017
2016
Deferred leasing costs
$
30,232
$
33,121
Deferred rent receivable
39,555
36,393
Internal-use software
17,248
14,440
Prepaid expenses
8,396
4,390
Corporate furniture, fixtures and equipment
6,377
5,356
Deferred financing costs - revolving credit facility
1,119
1,604
Other
1,112
1,068
Total
$
104,039
$
96,372</t>
  </si>
  <si>
    <t>Debt (Tables)</t>
  </si>
  <si>
    <t>Summary of outstanding indebtedness</t>
  </si>
  <si>
    <t>A summary of outstanding indebtedness as of September 30, 2017, and December 31, 2016, is as follows (in thousands):
Maturity
September 30,
December 31,
Interest Rate
Date
2017
2016
Revolving credit facility
2.78% and 2.32% at September 30, 2017, and December 31, 2016, respectively
June 24, 2019
$
19,000
$
194,000
2020 Senior unsecured term loan (1)
2.83% and 2.60% at September 30, 2017, and December 31, 2016, respectively
June 24, 2020
150,000
150,000
2021 Senior unsecured term loan
2.73% and 2.27% at September 30, 2017, and December 31, 2016, respectively
February 2, 2021
100,000
100,000
2022 Senior unsecured term loan (2)
2.79% and 3.23% at September 30, 2017, and December 31, 2016, respectively
April 19, 2022
200,000
100,000
2023 Senior unsecured notes
4.19% at September 30, 2017, and December 31, 2016, respectively
June 15, 2023
150,000
150,000
2024 Senior unsecured notes
3.91% at September 30, 2017
April 20, 2024
175,000
—
Total principal outstanding
`
794,000
694,000
Unamortized deferred financing costs
(5,213)
(3,550)
Total debt
$
788,787
$
690,450
(1)
Our Operating Partnership has in place a swap agreement with respect to the 2020 Term Loan (as defined below) to swap the variable interest rate associated with $75 million, or 50% of the principal amount, of the 2020 Term Loan to a fixed rate of approximately 2.93% per annum at our current leverage ratio. The interest rate on the remaining $75 million of the 2020 Term Loan is based on LIBOR plus the applicable spread. The effective interest rate as of September 30, 2017, is 2.83%. See Note 6 – Derivatives and Hedging Activities.
(2)
Our Operating Partnership has in place a swap agreement with respect to the 2022 Term Loan (as defined below) to swap the variable interest rate associated with $50 million, or 25% of the principal amount of the 2022 Term Loan to a fixed rate of approximately 2.98% at our current leverage ratio as of September 30, 2017. The interest rate on the remaining $150 million of the 2022 Term Loan is based on LIBOR plus the applicable spread. The effective interest rate as of September 30, 2017, is 2.79%. See Note 6 – Derivatives and Hedging Activities.</t>
  </si>
  <si>
    <t>Summary of amount of the entity's outstanding debt when such debt currently become due</t>
  </si>
  <si>
    <t>The following table summarizes the amount of our outstanding debt as of September 30, 2017, based on when such debt currently becomes due (in thousands):
Year Ending December 31,
2017
$
—
2018
—
2019
19,000
2020
150,000
2021
100,000
Thereafter
525,000
Total principal outstanding
794,000
Unamortized deferred financing costs
(5,213)
Total debt, net
$
788,787</t>
  </si>
  <si>
    <t>Stockholders' Equity (Tables)</t>
  </si>
  <si>
    <t>Schedule of dividends paid per share on Series A Cumulative Preferred Stock and common shares</t>
  </si>
  <si>
    <t>Declaration Date
Record Date
Payment Date
Series A
Common Stock
March 9, 2017
March 31, 2017
April 17, 2017
$
0.4531
(1)
$
0.80
May 30, 2017
June 30, 2017
July 17, 2017
0.4531
(2)
0.90
September 1, 2017
September 29, 2017
October 16, 2017
0.4531
(3)
0.90
$
1.3593
$
2.60
(1)
Dividend covers the period from January 15, 2017, to April 14, 2017.
(2)
Dividend covers the period from April 15, 2017, to July 14, 2017.
(3)
Dividend covers the period from July 15, 2017, to October 14, 2017.</t>
  </si>
  <si>
    <t>Noncontrolling Interests - Operating Partnership (Tables)</t>
  </si>
  <si>
    <t>Schedule of ownership interests in our Operating Partnership</t>
  </si>
  <si>
    <t>September 30, 2017
December 31, 2016
Number of Units
Percentage of Total
Number of Units
Percentage of Total
CoreSite Realty Corporation
33,824,829
71.0
%
33,376,568
70.7
%
Noncontrolling interests
13,836,336
29.0
13,851,347
29.3
Total
47,661,165
100.0
%
47,227,915
100.0
%</t>
  </si>
  <si>
    <t>Equity Incentive Award Plan (Tables)</t>
  </si>
  <si>
    <t>Schedule of stock option activity</t>
  </si>
  <si>
    <t>Number of
Shares
Weighted-
Subject to
Average
Option
Exercise Price
Options outstanding, December 31, 2016
265,550
$
22.96
Granted
—
—
Exercised
(197,761)
24.37
Forfeited
—
—
Expired
—
—
Options outstanding, September 30, 2017
67,789
$
19.12</t>
  </si>
  <si>
    <t>Schedule of unvested shares subject to options</t>
  </si>
  <si>
    <t>Number of
Weighted-
Shares
Average Fair
Subject to
Value at Grant
Option
Date
Unvested balance, December 31, 2016
16,323
$
9.99
Granted
—
—
Forfeited
—
—
Vested
(16,323)
9.99
Unvested balance, September 30, 2017
—
$
—</t>
  </si>
  <si>
    <t>Schedule of restricted awards and RSUs</t>
  </si>
  <si>
    <t>Restricted
Weighted-
Stock
Average Fair
Awards and
Value at Grant
Units
Date
Unvested balance, December 31, 2016
323,641
$
53.84
Granted
139,134
86.08
Forfeited
(33,195)
63.86
Vested
(137,663)
44.34
Unvested balance, September 30, 2017
291,917
$
70.62</t>
  </si>
  <si>
    <t>Schedule of unvested PSAs and their weighted-average fair value at the date of grant</t>
  </si>
  <si>
    <t>Weighted-
Average Fair
Performance-Based Restricted Stock Awards
Value at Grant
Minimum
Maximum
Target
Date
Unvested balance, December 31, 2016
44,835
167,725
113,976
$
54.24
Granted
7,210
50,472
28,841
105.50
Performance adjustment (1)
62,841
—
23,725
—
Forfeited
(5,674)
(16,836)
(11,255)
79.09
Vested
(70,518)
(70,518)
(70,518)
25.89
Unvested balance, September 30, 2017
38,694
130,843
84,769
$
84.63
(1)
Includes the annual adjustment for the number of PSAs earned based on our achievement of relative TSR measured versus the MSCI US REIT Index for the applicable performance periods.</t>
  </si>
  <si>
    <t>Summary of assumptions used to value stock option awards</t>
  </si>
  <si>
    <t>Nine Months Ended September 30,
2017
2016
Expected term (in years)
2.81
2.83
Expected volatility
23.33
%
25.29
%
Expected annual dividend (1)
—
—
Risk-free rate
1.60
%
0.97
%
(1)
The fair value of the PSAs assumes reinvestment of dividends.</t>
  </si>
  <si>
    <t>Earnings Per Share (Tables)</t>
  </si>
  <si>
    <t>Summary of basic and diluted income per share</t>
  </si>
  <si>
    <t>The following is a summary of basic and diluted net income per share (in thousands, except share and per share amounts):
Three Months Ended September 30,
Nine Months Ended September 30,
2017
2016
2017
2016
Net income attributable to common shares
$
15,758
$
12,180
$
47,693
$
35,476
Weighted-average common shares outstanding - basic
33,878,881
33,425,762
33,758,971
31,906,000
Effect of potentially dilutive common shares:
Stock options
59,201
192,272
98,660
197,166
Unvested awards
176,087
294,121
176,211
258,201
Weighted-average common shares outstanding - diluted
34,114,169
33,912,155
34,033,842
32,361,367
Net income per share attributable to common shares
Basic
$
0.47
$
0.36
$
1.41
$
1.11
Diluted
$
0.46
$
0.36
$
1.40
$
1.10</t>
  </si>
  <si>
    <t>Organization (Details) - Operating partnership</t>
  </si>
  <si>
    <t>Organization</t>
  </si>
  <si>
    <t>Percentage of ownership interests held by the entity</t>
  </si>
  <si>
    <t>71.00%</t>
  </si>
  <si>
    <t>Percentage of ownership interests held by others</t>
  </si>
  <si>
    <t>29.00%</t>
  </si>
  <si>
    <t>Summary of Significant Accounting Policies (Details) - USD ($) $ in Thousands</t>
  </si>
  <si>
    <t>Dec. 31, 2018</t>
  </si>
  <si>
    <t>Dec. 31, 2017</t>
  </si>
  <si>
    <t>Jan. 01, 2016</t>
  </si>
  <si>
    <t>Estimated increase in sales and marketing expense</t>
  </si>
  <si>
    <t>ASU 2016-02</t>
  </si>
  <si>
    <t>Estimated increase in straight-line rental expense</t>
  </si>
  <si>
    <t>ASU 2016-02 | Minimum</t>
  </si>
  <si>
    <t>Right of use asset</t>
  </si>
  <si>
    <t>Right of use liability</t>
  </si>
  <si>
    <t>ASU 2016-02 | Maximum</t>
  </si>
  <si>
    <t>Forecast | ASU 2016-02</t>
  </si>
  <si>
    <t>Summary of Significant Accounting Policies - Real Estate (Details) - USD ($) $ in Millions</t>
  </si>
  <si>
    <t>Capitalized interest costs</t>
  </si>
  <si>
    <t>Depreciation expense</t>
  </si>
  <si>
    <t>Building | Minimum</t>
  </si>
  <si>
    <t>Useful lives</t>
  </si>
  <si>
    <t>27 years</t>
  </si>
  <si>
    <t>Building | Maximum</t>
  </si>
  <si>
    <t>40 years</t>
  </si>
  <si>
    <t>Building Improvements | Minimum</t>
  </si>
  <si>
    <t>1 year</t>
  </si>
  <si>
    <t>Building Improvements | Maximum</t>
  </si>
  <si>
    <t>10 years</t>
  </si>
  <si>
    <t>Summary of Significant Accounting Policies - Deferred Costs &amp; Impairment (Details) - USD ($) $ in Thousands</t>
  </si>
  <si>
    <t>Impairment loss related to intangible assets</t>
  </si>
  <si>
    <t>Impairment loss related to goodwill</t>
  </si>
  <si>
    <t>Reduction of goodwill</t>
  </si>
  <si>
    <t>Internal sales commissions</t>
  </si>
  <si>
    <t>Third party commissions</t>
  </si>
  <si>
    <t>External legal counsel</t>
  </si>
  <si>
    <t>Impairment of real estate</t>
  </si>
  <si>
    <t>Summary of Significant Accounting Policies - Internal Use Software, RR &amp; IT (Details) - USD ($) $ in Thousands</t>
  </si>
  <si>
    <t>Recognized impairment of internal use software</t>
  </si>
  <si>
    <t>Increase to rental revenue</t>
  </si>
  <si>
    <t>Asset retirement and environmental remediation obligations</t>
  </si>
  <si>
    <t>Income taxes</t>
  </si>
  <si>
    <t>Minimum percentage of distribution of taxable income to qualify as REIT</t>
  </si>
  <si>
    <t>90.00%</t>
  </si>
  <si>
    <t>Percentage of distribution of taxable income as per company policy</t>
  </si>
  <si>
    <t>100.00%</t>
  </si>
  <si>
    <t>Provision for federal income taxes</t>
  </si>
  <si>
    <t>Liabilities for uncertain positions</t>
  </si>
  <si>
    <t>Summary of Significant Accounting Policies - Concentration of Credit Risks &amp; Segment Information (Details)</t>
  </si>
  <si>
    <t>Sep. 30, 2017segmentitem</t>
  </si>
  <si>
    <t>Number of off-balance-sheet concentrations of credit risk | item</t>
  </si>
  <si>
    <t>Segment information</t>
  </si>
  <si>
    <t>Number of reportable segments | segment</t>
  </si>
  <si>
    <t>Investment in Real Estate (Details) $ in Thousands</t>
  </si>
  <si>
    <t>Feb. 23, 2017ft²</t>
  </si>
  <si>
    <t>Mar. 31, 2018USD ($)</t>
  </si>
  <si>
    <t>Sep. 30, 2017USD ($)</t>
  </si>
  <si>
    <t>Aug. 29, 2017USD ($)a</t>
  </si>
  <si>
    <t>Dec. 31, 2016USD ($)</t>
  </si>
  <si>
    <t>Buildings and Improvements</t>
  </si>
  <si>
    <t>Length of lease</t>
  </si>
  <si>
    <t>Net leased space | ft²</t>
  </si>
  <si>
    <t>Boston</t>
  </si>
  <si>
    <t>Chicago</t>
  </si>
  <si>
    <t>Denver</t>
  </si>
  <si>
    <t>Los Angeles</t>
  </si>
  <si>
    <t>Miami</t>
  </si>
  <si>
    <t>New York</t>
  </si>
  <si>
    <t>Northern Virginia</t>
  </si>
  <si>
    <t>San Francisco Bay</t>
  </si>
  <si>
    <t>SV8 Santa Clara CA</t>
  </si>
  <si>
    <t>Area of land | a</t>
  </si>
  <si>
    <t>Cash from seller</t>
  </si>
  <si>
    <t>Other Assets (Details) - USD ($) $ in Thousands</t>
  </si>
  <si>
    <t>Internal-use software</t>
  </si>
  <si>
    <t>Prepaid expense</t>
  </si>
  <si>
    <t>Corporate furniture, fixtures and equipment</t>
  </si>
  <si>
    <t>Deferred financing costs - revolving credit facility</t>
  </si>
  <si>
    <t>Other</t>
  </si>
  <si>
    <t>Debt - Summary of Debt (Details) - USD ($) $ in Thousands</t>
  </si>
  <si>
    <t>Total principal outstanding</t>
  </si>
  <si>
    <t>Unamortized deferred financing costs</t>
  </si>
  <si>
    <t>Total debt</t>
  </si>
  <si>
    <t>Revolving Credit Facility</t>
  </si>
  <si>
    <t>Interest rate as of reporting date (as a percent)</t>
  </si>
  <si>
    <t>2.78%</t>
  </si>
  <si>
    <t>2.32%</t>
  </si>
  <si>
    <t>2020 Senior Unsecured Term Loan | Senior Unsecured Term Loan</t>
  </si>
  <si>
    <t>2.83%</t>
  </si>
  <si>
    <t>2.60%</t>
  </si>
  <si>
    <t>2021 Senior Unsecured Term Loan | Senior Unsecured Term Loan</t>
  </si>
  <si>
    <t>2.73%</t>
  </si>
  <si>
    <t>2.27%</t>
  </si>
  <si>
    <t>2022 Senior Unsecured Term Loan | Senior Unsecured Term Loan</t>
  </si>
  <si>
    <t>2.79%</t>
  </si>
  <si>
    <t>3.23%</t>
  </si>
  <si>
    <t>2023 Senior Unsecured Term Loan | Senior Unsecured Notes</t>
  </si>
  <si>
    <t>4.19%</t>
  </si>
  <si>
    <t>2024 Senior Unsecured Term Loan | Senior Unsecured Term Loan</t>
  </si>
  <si>
    <t>3.91%</t>
  </si>
  <si>
    <t>Operating partnership | 2020 Senior Unsecured Term Loan</t>
  </si>
  <si>
    <t>Amount of debt not hedged</t>
  </si>
  <si>
    <t>Operating partnership | 2020 Senior Unsecured Term Loan | Interest Rate Swap</t>
  </si>
  <si>
    <t>Amount of debt hedged</t>
  </si>
  <si>
    <t>Percentage of debt hedged</t>
  </si>
  <si>
    <t>50.00%</t>
  </si>
  <si>
    <t>Derivative, Fixed Interest Rate</t>
  </si>
  <si>
    <t>2.93%</t>
  </si>
  <si>
    <t>Operating partnership | 2022 Senior Unsecured Term Loan</t>
  </si>
  <si>
    <t>Operating partnership | 2022 Senior Unsecured Term Loan | Interest Rate Swap</t>
  </si>
  <si>
    <t>25.00%</t>
  </si>
  <si>
    <t>2.98%</t>
  </si>
  <si>
    <t>Debt - Revolving Credit Facility (Details) $ in Millions</t>
  </si>
  <si>
    <t>Feb. 02, 2016USD ($)item</t>
  </si>
  <si>
    <t>Jun. 24, 2015USD ($)</t>
  </si>
  <si>
    <t>Credit Agreement</t>
  </si>
  <si>
    <t>Leverage ratio (as a percent)</t>
  </si>
  <si>
    <t>23.80%</t>
  </si>
  <si>
    <t>Secured debt ratio (as a percent)</t>
  </si>
  <si>
    <t>0.00%</t>
  </si>
  <si>
    <t>Fixed charge coverage ratio</t>
  </si>
  <si>
    <t>Unhedged variable rate debt ratio (as a percent)</t>
  </si>
  <si>
    <t>10.30%</t>
  </si>
  <si>
    <t>Credit Agreement | Minimum</t>
  </si>
  <si>
    <t>Credit Agreement | Maximum</t>
  </si>
  <si>
    <t>0.60%</t>
  </si>
  <si>
    <t>0.40%</t>
  </si>
  <si>
    <t>0.30%</t>
  </si>
  <si>
    <t>Operating partnership | LIBOR</t>
  </si>
  <si>
    <t>Interest rate margin (as a percent)</t>
  </si>
  <si>
    <t>1.55%</t>
  </si>
  <si>
    <t>Operating partnership | Credit Agreement</t>
  </si>
  <si>
    <t>Number of options available for extensions | item</t>
  </si>
  <si>
    <t>Extension fee (as a percent)</t>
  </si>
  <si>
    <t>0.10%</t>
  </si>
  <si>
    <t>Maximum borrowing capacity</t>
  </si>
  <si>
    <t>Maximum borrowing capacity including accordion feature</t>
  </si>
  <si>
    <t>Borrowing capacity at end of period</t>
  </si>
  <si>
    <t>Letters of credit outstanding</t>
  </si>
  <si>
    <t>Amount available for borrowing under the facility</t>
  </si>
  <si>
    <t>Operating partnership | Credit Agreement | Revolving Credit Facility</t>
  </si>
  <si>
    <t>Operating partnership | Credit Agreement | Revolving Credit Facility | LIBOR | Minimum</t>
  </si>
  <si>
    <t>Operating partnership | Credit Agreement | Revolving Credit Facility | LIBOR | Maximum</t>
  </si>
  <si>
    <t>2.25%</t>
  </si>
  <si>
    <t>Operating partnership | Credit Agreement | Revolving Credit Facility | Base Rate | Minimum</t>
  </si>
  <si>
    <t>0.55%</t>
  </si>
  <si>
    <t>Operating partnership | Credit Agreement | Revolving Credit Facility | Base Rate | Maximum</t>
  </si>
  <si>
    <t>1.25%</t>
  </si>
  <si>
    <t>Operating partnership | 2020 Senior Unsecured Term Loan | LIBOR</t>
  </si>
  <si>
    <t>1.50%</t>
  </si>
  <si>
    <t>Operating partnership | 2020 Senior Unsecured Term Loan | LIBOR | Minimum</t>
  </si>
  <si>
    <t>Operating partnership | 2020 Senior Unsecured Term Loan | LIBOR | Maximum</t>
  </si>
  <si>
    <t>2.20%</t>
  </si>
  <si>
    <t>Operating partnership | 2020 Senior Unsecured Term Loan | Base Rate | Minimum</t>
  </si>
  <si>
    <t>0.50%</t>
  </si>
  <si>
    <t>Operating partnership | 2020 Senior Unsecured Term Loan | Base Rate | Maximum</t>
  </si>
  <si>
    <t>1.20%</t>
  </si>
  <si>
    <t>Operating partnership | 2020 Senior Unsecured Term Loan | Senior Unsecured Term Loan</t>
  </si>
  <si>
    <t>Term of loan facility</t>
  </si>
  <si>
    <t>5 years</t>
  </si>
  <si>
    <t>Unsecured term loan</t>
  </si>
  <si>
    <t>Operating partnership | 2021 Senior Unsecured Term Loan | LIBOR</t>
  </si>
  <si>
    <t>Operating partnership | 2021 Senior Unsecured Term Loan | LIBOR | Minimum</t>
  </si>
  <si>
    <t>Operating partnership | 2021 Senior Unsecured Term Loan | LIBOR | Maximum</t>
  </si>
  <si>
    <t>Operating partnership | 2021 Senior Unsecured Term Loan | Base Rate | Minimum</t>
  </si>
  <si>
    <t>Operating partnership | 2021 Senior Unsecured Term Loan | Base Rate | Maximum</t>
  </si>
  <si>
    <t>Operating partnership | 2021 Senior Unsecured Term Loan | Senior Unsecured Term Loan</t>
  </si>
  <si>
    <t>Debt - Unsecured Debt (Details) - Operating partnership - USD ($) $ in Millions</t>
  </si>
  <si>
    <t>Feb. 02, 2016</t>
  </si>
  <si>
    <t>Jun. 24, 2015</t>
  </si>
  <si>
    <t>Apr. 20, 2017</t>
  </si>
  <si>
    <t>Apr. 19, 2017</t>
  </si>
  <si>
    <t>Jun. 15, 2016</t>
  </si>
  <si>
    <t>LIBOR</t>
  </si>
  <si>
    <t>2020 Senior Unsecured Term Loan | LIBOR</t>
  </si>
  <si>
    <t>2020 Senior Unsecured Term Loan | LIBOR | Minimum</t>
  </si>
  <si>
    <t>2020 Senior Unsecured Term Loan | LIBOR | Maximum</t>
  </si>
  <si>
    <t>2020 Senior Unsecured Term Loan | Base Rate | Minimum</t>
  </si>
  <si>
    <t>2020 Senior Unsecured Term Loan | Base Rate | Maximum</t>
  </si>
  <si>
    <t>2021 Senior Unsecured Term Loan | LIBOR</t>
  </si>
  <si>
    <t>2021 Senior Unsecured Term Loan | LIBOR | Minimum</t>
  </si>
  <si>
    <t>2021 Senior Unsecured Term Loan | LIBOR | Maximum</t>
  </si>
  <si>
    <t>2021 Senior Unsecured Term Loan | Base Rate | Minimum</t>
  </si>
  <si>
    <t>2021 Senior Unsecured Term Loan | Base Rate | Maximum</t>
  </si>
  <si>
    <t>2022 Senior Unsecured Term Loan | LIBOR</t>
  </si>
  <si>
    <t>2022 Senior Unsecured Term Loan | LIBOR | Minimum</t>
  </si>
  <si>
    <t>2022 Senior Unsecured Term Loan | LIBOR | Maximum</t>
  </si>
  <si>
    <t>2.10%</t>
  </si>
  <si>
    <t>2022 Senior Unsecured Term Loan | Base Rate | Minimum</t>
  </si>
  <si>
    <t>2022 Senior Unsecured Term Loan | Base Rate | Maximum</t>
  </si>
  <si>
    <t>1.10%</t>
  </si>
  <si>
    <t>Increase in accordion feature borrowing capacity</t>
  </si>
  <si>
    <t>Aggregate principal amount</t>
  </si>
  <si>
    <t>2023 Senior Unsecured Term Loan | Senior Unsecured Notes | Private Placement</t>
  </si>
  <si>
    <t>Stated interest rate</t>
  </si>
  <si>
    <t>Percentage of term notes that may be prepaid</t>
  </si>
  <si>
    <t>Percentage of term notes that holders have right to purchase in cash</t>
  </si>
  <si>
    <t>Percentage of term notes that holders may redeem for cash</t>
  </si>
  <si>
    <t>Debt - Maturities (Details) - USD ($) $ in Thousands</t>
  </si>
  <si>
    <t>Debt maturities</t>
  </si>
  <si>
    <t>Thereafter</t>
  </si>
  <si>
    <t>Derivatives and Hedging Activities (Details) - USD ($)</t>
  </si>
  <si>
    <t>Apr. 21, 2017</t>
  </si>
  <si>
    <t>Apr. 09, 2015</t>
  </si>
  <si>
    <t>Feb. 03, 2014</t>
  </si>
  <si>
    <t>Sep. 30, 2018</t>
  </si>
  <si>
    <t>Derivative instruments and hedging activities disclosures</t>
  </si>
  <si>
    <t>Amount of gain (loss) recorded in accumulated other comprehensive income</t>
  </si>
  <si>
    <t>Cash Flow Hedging</t>
  </si>
  <si>
    <t>Earnings related to derivatives due to hedge ineffectiveness</t>
  </si>
  <si>
    <t>Interest Rate Swap | Designated as Hedging Instrument | Cash Flow Hedging</t>
  </si>
  <si>
    <t>Amount borrowed under term loan or revolving credit facility</t>
  </si>
  <si>
    <t>Interest rate swap terminated</t>
  </si>
  <si>
    <t>Amount reclassified to interest expense</t>
  </si>
  <si>
    <t>Amount recognized in unearned revenue, prepaid rent and other liabilities</t>
  </si>
  <si>
    <t>Derivative asset recognized in other assets</t>
  </si>
  <si>
    <t>Interest Rate Swap | Designated as Hedging Instrument | Cash Flow Hedging | Forecast</t>
  </si>
  <si>
    <t>Amount estimated to be reclassified as an increase to interest expense</t>
  </si>
  <si>
    <t>LIBOR | Interest Rate Swap | Designated as Hedging Instrument | Cash Flow Hedging</t>
  </si>
  <si>
    <t>Reference rate</t>
  </si>
  <si>
    <t>one-month LIBOR</t>
  </si>
  <si>
    <t>Stockholders' Equity (Details) - $ / shares</t>
  </si>
  <si>
    <t>Dec. 12, 2017</t>
  </si>
  <si>
    <t>Jun. 30, 2017</t>
  </si>
  <si>
    <t>Mar. 31, 2017</t>
  </si>
  <si>
    <t>Preferred Stock, Shares Outstanding</t>
  </si>
  <si>
    <t>Dividends Payable, Date of Record</t>
  </si>
  <si>
    <t>Sep. 29,
		2017</t>
  </si>
  <si>
    <t>Jun. 30,
		2017</t>
  </si>
  <si>
    <t>Mar. 31,
		2017</t>
  </si>
  <si>
    <t>Series A Cumulative Redeemable Preferred Stock</t>
  </si>
  <si>
    <t>Preferred stock dividend declared (per share)</t>
  </si>
  <si>
    <t>Common Stock dividend declared (per share)</t>
  </si>
  <si>
    <t>Forecast</t>
  </si>
  <si>
    <t>Redemption price of preferred stock (in dollars per share)</t>
  </si>
  <si>
    <t>Accrued and unpaid dividends (in dollars per share)</t>
  </si>
  <si>
    <t>Total cost of redemption (in dollars per share)</t>
  </si>
  <si>
    <t>Noncontrolling Interests - Operating Partnership (Details) $ / shares in Units, $ in Thousands</t>
  </si>
  <si>
    <t>Dec. 12, 2012shares</t>
  </si>
  <si>
    <t>Sep. 30, 2017USD ($)$ / sharesshares</t>
  </si>
  <si>
    <t>Dec. 31, 2016shares</t>
  </si>
  <si>
    <t>Closing price of the Company's stock (in dollars per share) | $ / shares</t>
  </si>
  <si>
    <t>Reduction to noncontrolling interests in the Operating Partnership and an increase to common stock and additional paid in capital | $</t>
  </si>
  <si>
    <t>Operating partnership</t>
  </si>
  <si>
    <t>Conversion ratio for common operating partnership units</t>
  </si>
  <si>
    <t>Preferred Operating Partnership units issued to CoreSite Realty Corporation (in shares)</t>
  </si>
  <si>
    <t>Number of Operating Partnership Units (in shares)</t>
  </si>
  <si>
    <t>Percentage of Total</t>
  </si>
  <si>
    <t>Shares of common stock issued related to employee compensation arrangements</t>
  </si>
  <si>
    <t>Quarterly distributions will receive by holders of operating partnership units (in dollars per unit) | $ / shares</t>
  </si>
  <si>
    <t>Operating partnership | Coresite Realty Corporation</t>
  </si>
  <si>
    <t>70.70%</t>
  </si>
  <si>
    <t>Operating partnership | Noncontrolling Interests</t>
  </si>
  <si>
    <t>29.30%</t>
  </si>
  <si>
    <t>Redemption value of the noncontrolling interests | $</t>
  </si>
  <si>
    <t>Equity Incentive Award Plan (Details) - 2010 Plan - USD ($) $ / shares in Units, $ in Millions</t>
  </si>
  <si>
    <t>Shares of common stock reserved for issuance</t>
  </si>
  <si>
    <t>Shares of common stock that were available for issuance</t>
  </si>
  <si>
    <t>Stock Options</t>
  </si>
  <si>
    <t>Number of Shares Subject to Option</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t>
  </si>
  <si>
    <t>Exercised (in dollars per share)</t>
  </si>
  <si>
    <t>Options outstanding at the end of the period (in dollars per share)</t>
  </si>
  <si>
    <t>Unvested balance at the beginning of the period (in shares)</t>
  </si>
  <si>
    <t>Vested (in shares)</t>
  </si>
  <si>
    <t>Weighted Average Fair Value at Grant</t>
  </si>
  <si>
    <t>Unvested balance at the beginning of the period (in dollars per share)</t>
  </si>
  <si>
    <t>Vested (in dollars per share)</t>
  </si>
  <si>
    <t>Restricted Awards</t>
  </si>
  <si>
    <t>Restricted Awards and PSA's</t>
  </si>
  <si>
    <t>Granted (in shares)</t>
  </si>
  <si>
    <t>Forfeited (in shares)</t>
  </si>
  <si>
    <t>Unvested balance at the end of the period (in shares)</t>
  </si>
  <si>
    <t>Granted (in dollars per share)</t>
  </si>
  <si>
    <t>Forfeited (in dollars per share)</t>
  </si>
  <si>
    <t>Unvested balance at the end of the period (in dollars per share)</t>
  </si>
  <si>
    <t>Compensation cost not yet recognized</t>
  </si>
  <si>
    <t>Unearned compensation</t>
  </si>
  <si>
    <t>Restricted Awards | Weighted Average</t>
  </si>
  <si>
    <t>Vesting period</t>
  </si>
  <si>
    <t>2 years 6 months</t>
  </si>
  <si>
    <t>PSAs</t>
  </si>
  <si>
    <t>Assumptions used to value the stock options granted</t>
  </si>
  <si>
    <t>Expected term</t>
  </si>
  <si>
    <t>2 years 9 months 22 days</t>
  </si>
  <si>
    <t>2 years 9 months 29 days</t>
  </si>
  <si>
    <t>Expected volatility (as a percent)</t>
  </si>
  <si>
    <t>23.33%</t>
  </si>
  <si>
    <t>25.29%</t>
  </si>
  <si>
    <t>Risk-free rate (as a percent)</t>
  </si>
  <si>
    <t>1.60%</t>
  </si>
  <si>
    <t>0.97%</t>
  </si>
  <si>
    <t>PSAs | Weighted Average</t>
  </si>
  <si>
    <t>2 years</t>
  </si>
  <si>
    <t>PSAs | Minimum</t>
  </si>
  <si>
    <t>Performance adjustment</t>
  </si>
  <si>
    <t>Percentage of target number of shares for PSAs granted in years 2015, 2016 and 2017</t>
  </si>
  <si>
    <t>Performance period</t>
  </si>
  <si>
    <t>PSAs | Maximum</t>
  </si>
  <si>
    <t>175.00%</t>
  </si>
  <si>
    <t>3 years</t>
  </si>
  <si>
    <t>PSAs | Target</t>
  </si>
  <si>
    <t>Earnings Per Share (Details) - USD ($) $ / shares in Units, $ in Thousands</t>
  </si>
  <si>
    <t>Weighted-average common shares outstanding - basic</t>
  </si>
  <si>
    <t>Effect of potentially dilutive common shares:</t>
  </si>
  <si>
    <t>Stock options</t>
  </si>
  <si>
    <t>Unvested awards</t>
  </si>
  <si>
    <t>Weighted-average common shares outstanding - diluted</t>
  </si>
  <si>
    <t>Net income per share attributable to common shares</t>
  </si>
  <si>
    <t>Weighted-average potentially dilutive securities excluded in calculation of basic and diluted income (loss) per share</t>
  </si>
  <si>
    <t>Estimated Fair Value of Financial Instruments (Details) - USD ($) $ in Thousands</t>
  </si>
  <si>
    <t>Significant Unobservable Inputs (Level 3)</t>
  </si>
  <si>
    <t>Fair value of debt</t>
  </si>
  <si>
    <t>Commitments and Contingencies (Details) - USD ($)</t>
  </si>
  <si>
    <t>Jul. 23, 2015</t>
  </si>
  <si>
    <t>Accounts Payable and Accrued Expenses</t>
  </si>
  <si>
    <t>Accrued Litigation Liability</t>
  </si>
  <si>
    <t>Telecommunications Capacity</t>
  </si>
  <si>
    <t>Open commitments</t>
  </si>
  <si>
    <t>Construction Contracts</t>
  </si>
  <si>
    <t>Pending Litigation | Minimum</t>
  </si>
  <si>
    <t>Estimated Loss Contingency</t>
  </si>
  <si>
    <t>Pending Litigation | Maximum</t>
  </si>
  <si>
    <t>Pending Litigation | Damages Related To Services Rendered</t>
  </si>
  <si>
    <t>Loss Contingency, Damages Sought</t>
  </si>
  <si>
    <t>Pending Litigation | Damages For Loss Of Revenue And Other Cos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00_);(#,##0.0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24150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258</v>
      </c>
      <c r="C3" s="7" t="n">
        <v>100258</v>
      </c>
    </row>
    <row r="4" spans="1:3">
      <c r="A4" s="4" t="s">
        <v>28</v>
      </c>
      <c r="B4" s="5" t="n">
        <v>1512015</v>
      </c>
      <c r="C4" s="5" t="n">
        <v>1472580</v>
      </c>
    </row>
    <row r="5" spans="1:3">
      <c r="A5" s="4" t="s">
        <v>29</v>
      </c>
      <c r="B5" s="5" t="n">
        <v>1609273</v>
      </c>
      <c r="C5" s="5" t="n">
        <v>1572838</v>
      </c>
    </row>
    <row r="6" spans="1:3">
      <c r="A6" s="4" t="s">
        <v>30</v>
      </c>
      <c r="B6" s="5" t="n">
        <v>-446742</v>
      </c>
      <c r="C6" s="5" t="n">
        <v>-369303</v>
      </c>
    </row>
    <row r="7" spans="1:3">
      <c r="A7" s="4" t="s">
        <v>31</v>
      </c>
      <c r="B7" s="5" t="n">
        <v>1162531</v>
      </c>
      <c r="C7" s="5" t="n">
        <v>1203535</v>
      </c>
    </row>
    <row r="8" spans="1:3">
      <c r="A8" s="4" t="s">
        <v>32</v>
      </c>
      <c r="B8" s="5" t="n">
        <v>153079</v>
      </c>
      <c r="C8" s="5" t="n">
        <v>70738</v>
      </c>
    </row>
    <row r="9" spans="1:3">
      <c r="A9" s="4" t="s">
        <v>33</v>
      </c>
      <c r="B9" s="5" t="n">
        <v>1315610</v>
      </c>
      <c r="C9" s="5" t="n">
        <v>1274273</v>
      </c>
    </row>
    <row r="10" spans="1:3">
      <c r="A10" s="4" t="s">
        <v>34</v>
      </c>
      <c r="B10" s="5" t="n">
        <v>4682</v>
      </c>
      <c r="C10" s="5" t="n">
        <v>4429</v>
      </c>
    </row>
    <row r="11" spans="1:3">
      <c r="A11" s="4" t="s">
        <v>35</v>
      </c>
      <c r="B11" s="5" t="n">
        <v>27990</v>
      </c>
      <c r="C11" s="5" t="n">
        <v>25125</v>
      </c>
    </row>
    <row r="12" spans="1:3">
      <c r="A12" s="4" t="s">
        <v>36</v>
      </c>
      <c r="B12" s="5" t="n">
        <v>6989</v>
      </c>
      <c r="C12" s="5" t="n">
        <v>9913</v>
      </c>
    </row>
    <row r="13" spans="1:3">
      <c r="A13" s="4" t="s">
        <v>37</v>
      </c>
      <c r="B13" s="5" t="n">
        <v>40646</v>
      </c>
      <c r="C13" s="5" t="n">
        <v>41191</v>
      </c>
    </row>
    <row r="14" spans="1:3">
      <c r="A14" s="4" t="s">
        <v>38</v>
      </c>
      <c r="B14" s="5" t="n">
        <v>104039</v>
      </c>
      <c r="C14" s="5" t="n">
        <v>96372</v>
      </c>
    </row>
    <row r="15" spans="1:3">
      <c r="A15" s="4" t="s">
        <v>39</v>
      </c>
      <c r="B15" s="5" t="n">
        <v>1499956</v>
      </c>
      <c r="C15" s="5" t="n">
        <v>1451303</v>
      </c>
    </row>
    <row r="16" spans="1:3">
      <c r="A16" s="3" t="s">
        <v>40</v>
      </c>
    </row>
    <row r="17" spans="1:3">
      <c r="A17" s="4" t="s">
        <v>41</v>
      </c>
      <c r="B17" s="5" t="n">
        <v>788787</v>
      </c>
      <c r="C17" s="5" t="n">
        <v>690450</v>
      </c>
    </row>
    <row r="18" spans="1:3">
      <c r="A18" s="4" t="s">
        <v>42</v>
      </c>
      <c r="B18" s="5" t="n">
        <v>67798</v>
      </c>
      <c r="C18" s="5" t="n">
        <v>72519</v>
      </c>
    </row>
    <row r="19" spans="1:3">
      <c r="A19" s="4" t="s">
        <v>43</v>
      </c>
      <c r="B19" s="5" t="n">
        <v>46523</v>
      </c>
      <c r="C19" s="5" t="n">
        <v>41849</v>
      </c>
    </row>
    <row r="20" spans="1:3">
      <c r="A20" s="4" t="s">
        <v>44</v>
      </c>
      <c r="B20" s="5" t="n">
        <v>9674</v>
      </c>
      <c r="C20" s="5" t="n">
        <v>7694</v>
      </c>
    </row>
    <row r="21" spans="1:3">
      <c r="A21" s="4" t="s">
        <v>45</v>
      </c>
      <c r="B21" s="5" t="n">
        <v>3688</v>
      </c>
      <c r="C21" s="5" t="n">
        <v>4292</v>
      </c>
    </row>
    <row r="22" spans="1:3">
      <c r="A22" s="4" t="s">
        <v>46</v>
      </c>
      <c r="B22" s="5" t="n">
        <v>31260</v>
      </c>
      <c r="C22" s="5" t="n">
        <v>37413</v>
      </c>
    </row>
    <row r="23" spans="1:3">
      <c r="A23" s="4" t="s">
        <v>47</v>
      </c>
      <c r="B23" s="5" t="n">
        <v>947730</v>
      </c>
      <c r="C23" s="5" t="n">
        <v>854217</v>
      </c>
    </row>
    <row r="24" spans="1:3">
      <c r="A24" s="3" t="s">
        <v>48</v>
      </c>
    </row>
    <row r="25" spans="1:3">
      <c r="A25" s="4" t="s">
        <v>49</v>
      </c>
      <c r="B25" s="5" t="n">
        <v>115000</v>
      </c>
      <c r="C25" s="5" t="n">
        <v>115000</v>
      </c>
    </row>
    <row r="26" spans="1:3">
      <c r="A26" s="4" t="s">
        <v>50</v>
      </c>
      <c r="B26" s="5" t="n">
        <v>338</v>
      </c>
      <c r="C26" s="5" t="n">
        <v>334</v>
      </c>
    </row>
    <row r="27" spans="1:3">
      <c r="A27" s="4" t="s">
        <v>51</v>
      </c>
      <c r="B27" s="5" t="n">
        <v>450594</v>
      </c>
      <c r="C27" s="5" t="n">
        <v>438531</v>
      </c>
    </row>
    <row r="28" spans="1:3">
      <c r="A28" s="4" t="s">
        <v>52</v>
      </c>
      <c r="B28" s="5" t="n">
        <v>314</v>
      </c>
      <c r="C28" s="5" t="n">
        <v>-101</v>
      </c>
    </row>
    <row r="29" spans="1:3">
      <c r="A29" s="4" t="s">
        <v>53</v>
      </c>
      <c r="B29" s="5" t="n">
        <v>-158926</v>
      </c>
      <c r="C29" s="5" t="n">
        <v>-118038</v>
      </c>
    </row>
    <row r="30" spans="1:3">
      <c r="A30" s="4" t="s">
        <v>54</v>
      </c>
      <c r="B30" s="5" t="n">
        <v>407320</v>
      </c>
      <c r="C30" s="5" t="n">
        <v>435726</v>
      </c>
    </row>
    <row r="31" spans="1:3">
      <c r="A31" s="4" t="s">
        <v>55</v>
      </c>
      <c r="B31" s="5" t="n">
        <v>144906</v>
      </c>
      <c r="C31" s="5" t="n">
        <v>161360</v>
      </c>
    </row>
    <row r="32" spans="1:3">
      <c r="A32" s="4" t="s">
        <v>56</v>
      </c>
      <c r="B32" s="5" t="n">
        <v>552226</v>
      </c>
      <c r="C32" s="5" t="n">
        <v>597086</v>
      </c>
    </row>
    <row r="33" spans="1:3">
      <c r="A33" s="4" t="s">
        <v>57</v>
      </c>
      <c r="B33" s="7" t="n">
        <v>1499956</v>
      </c>
      <c r="C33" s="7" t="n">
        <v>1451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7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272</v>
      </c>
      <c r="B1" s="2" t="s">
        <v>2</v>
      </c>
    </row>
    <row r="2" spans="1:2">
      <c r="A2" s="3" t="s">
        <v>273</v>
      </c>
    </row>
    <row r="3" spans="1:2">
      <c r="A3" s="4" t="s">
        <v>274</v>
      </c>
      <c r="B3" s="4" t="s">
        <v>275</v>
      </c>
    </row>
    <row r="4" spans="1:2">
      <c r="A4" s="4" t="s">
        <v>276</v>
      </c>
      <c r="B4" s="4" t="s">
        <v>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v>
      </c>
      <c r="B1" s="2" t="s">
        <v>1</v>
      </c>
      <c r="C1" s="2" t="s">
        <v>59</v>
      </c>
    </row>
    <row r="2" spans="1:3">
      <c r="B2" s="2" t="s">
        <v>2</v>
      </c>
      <c r="C2" s="2" t="s">
        <v>25</v>
      </c>
    </row>
    <row r="3" spans="1:3">
      <c r="A3" s="3" t="s">
        <v>60</v>
      </c>
    </row>
    <row r="4" spans="1:3">
      <c r="A4" s="4" t="s">
        <v>61</v>
      </c>
      <c r="B4" s="7" t="n">
        <v>1020</v>
      </c>
      <c r="C4" s="7" t="n">
        <v>209</v>
      </c>
    </row>
    <row r="5" spans="1:3">
      <c r="A5" s="4" t="s">
        <v>62</v>
      </c>
      <c r="B5" s="5" t="n">
        <v>7910</v>
      </c>
      <c r="C5" s="5" t="n">
        <v>12385</v>
      </c>
    </row>
    <row r="6" spans="1:3">
      <c r="A6" s="4" t="s">
        <v>63</v>
      </c>
      <c r="B6" s="5" t="n">
        <v>5213</v>
      </c>
      <c r="C6" s="5" t="n">
        <v>3550</v>
      </c>
    </row>
    <row r="7" spans="1:3">
      <c r="A7" s="4" t="s">
        <v>64</v>
      </c>
      <c r="B7" s="7" t="n">
        <v>5424</v>
      </c>
      <c r="C7" s="7" t="n">
        <v>5439</v>
      </c>
    </row>
    <row r="8" spans="1:3">
      <c r="A8" s="4" t="s">
        <v>65</v>
      </c>
      <c r="B8" s="4" t="s">
        <v>66</v>
      </c>
      <c r="C8" s="4" t="s">
        <v>66</v>
      </c>
    </row>
    <row r="9" spans="1:3">
      <c r="A9" s="4" t="s">
        <v>67</v>
      </c>
      <c r="B9" s="7" t="n">
        <v>115000</v>
      </c>
      <c r="C9" s="7" t="n">
        <v>115000</v>
      </c>
    </row>
    <row r="10" spans="1:3">
      <c r="A10" s="4" t="s">
        <v>68</v>
      </c>
      <c r="B10" s="7" t="n">
        <v>25</v>
      </c>
      <c r="C10" s="7" t="n">
        <v>25</v>
      </c>
    </row>
    <row r="11" spans="1:3">
      <c r="A11" s="4" t="s">
        <v>69</v>
      </c>
      <c r="B11" s="8" t="n">
        <v>0.01</v>
      </c>
      <c r="C11" s="8" t="n">
        <v>0.01</v>
      </c>
    </row>
    <row r="12" spans="1:3">
      <c r="A12" s="4" t="s">
        <v>70</v>
      </c>
      <c r="B12" s="5" t="n">
        <v>4600000</v>
      </c>
      <c r="C12" s="5" t="n">
        <v>4600000</v>
      </c>
    </row>
    <row r="13" spans="1:3">
      <c r="A13" s="4" t="s">
        <v>71</v>
      </c>
      <c r="B13" s="5" t="n">
        <v>4600000</v>
      </c>
      <c r="C13" s="5" t="n">
        <v>4600000</v>
      </c>
    </row>
    <row r="14" spans="1:3">
      <c r="A14" s="4" t="s">
        <v>72</v>
      </c>
      <c r="B14" s="8" t="n">
        <v>0.01</v>
      </c>
      <c r="C14" s="8" t="n">
        <v>0.01</v>
      </c>
    </row>
    <row r="15" spans="1:3">
      <c r="A15" s="4" t="s">
        <v>73</v>
      </c>
      <c r="B15" s="5" t="n">
        <v>100000000</v>
      </c>
      <c r="C15" s="5" t="n">
        <v>100000000</v>
      </c>
    </row>
    <row r="16" spans="1:3">
      <c r="A16" s="4" t="s">
        <v>74</v>
      </c>
      <c r="B16" s="5" t="n">
        <v>34241504</v>
      </c>
      <c r="C16" s="5" t="n">
        <v>33896771</v>
      </c>
    </row>
    <row r="17" spans="1:3">
      <c r="A17" s="4" t="s">
        <v>75</v>
      </c>
      <c r="B17" s="5" t="n">
        <v>34241504</v>
      </c>
      <c r="C17" s="5" t="n">
        <v>338967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78</v>
      </c>
      <c r="B1" s="2" t="s">
        <v>77</v>
      </c>
      <c r="D1" s="2" t="s">
        <v>1</v>
      </c>
      <c r="F1" s="2" t="s">
        <v>59</v>
      </c>
    </row>
    <row r="2" spans="1:9">
      <c r="B2" s="2" t="s">
        <v>2</v>
      </c>
      <c r="C2" s="2" t="s">
        <v>78</v>
      </c>
      <c r="D2" s="2" t="s">
        <v>2</v>
      </c>
      <c r="E2" s="2" t="s">
        <v>78</v>
      </c>
      <c r="F2" s="2" t="s">
        <v>279</v>
      </c>
      <c r="G2" s="2" t="s">
        <v>280</v>
      </c>
      <c r="H2" s="2" t="s">
        <v>25</v>
      </c>
      <c r="I2" s="2" t="s">
        <v>281</v>
      </c>
    </row>
    <row r="3" spans="1:9">
      <c r="A3" s="3" t="s">
        <v>204</v>
      </c>
    </row>
    <row r="4" spans="1:9">
      <c r="A4" s="4" t="s">
        <v>282</v>
      </c>
      <c r="B4" s="7" t="n">
        <v>4643</v>
      </c>
      <c r="C4" s="7" t="n">
        <v>4465</v>
      </c>
      <c r="D4" s="7" t="n">
        <v>13560</v>
      </c>
      <c r="E4" s="7" t="n">
        <v>13187</v>
      </c>
    </row>
    <row r="5" spans="1:9">
      <c r="A5" s="4" t="s">
        <v>283</v>
      </c>
    </row>
    <row r="6" spans="1:9">
      <c r="A6" s="3" t="s">
        <v>204</v>
      </c>
    </row>
    <row r="7" spans="1:9">
      <c r="A7" s="4" t="s">
        <v>284</v>
      </c>
      <c r="H7" s="7" t="n">
        <v>4000</v>
      </c>
    </row>
    <row r="8" spans="1:9">
      <c r="A8" s="4" t="s">
        <v>285</v>
      </c>
    </row>
    <row r="9" spans="1:9">
      <c r="A9" s="3" t="s">
        <v>204</v>
      </c>
    </row>
    <row r="10" spans="1:9">
      <c r="A10" s="4" t="s">
        <v>286</v>
      </c>
      <c r="I10" s="7" t="n">
        <v>100000</v>
      </c>
    </row>
    <row r="11" spans="1:9">
      <c r="A11" s="4" t="s">
        <v>287</v>
      </c>
      <c r="I11" s="5" t="n">
        <v>100000</v>
      </c>
    </row>
    <row r="12" spans="1:9">
      <c r="A12" s="4" t="s">
        <v>288</v>
      </c>
    </row>
    <row r="13" spans="1:9">
      <c r="A13" s="3" t="s">
        <v>204</v>
      </c>
    </row>
    <row r="14" spans="1:9">
      <c r="A14" s="4" t="s">
        <v>286</v>
      </c>
      <c r="I14" s="5" t="n">
        <v>300000</v>
      </c>
    </row>
    <row r="15" spans="1:9">
      <c r="A15" s="4" t="s">
        <v>287</v>
      </c>
      <c r="I15" s="7" t="n">
        <v>300000</v>
      </c>
    </row>
    <row r="16" spans="1:9">
      <c r="A16" s="4" t="s">
        <v>289</v>
      </c>
    </row>
    <row r="17" spans="1:9">
      <c r="A17" s="3" t="s">
        <v>204</v>
      </c>
    </row>
    <row r="18" spans="1:9">
      <c r="A18" s="4" t="s">
        <v>284</v>
      </c>
      <c r="F18" s="7" t="n">
        <v>4000</v>
      </c>
      <c r="G18" s="7" t="n">
        <v>4000</v>
      </c>
    </row>
    <row r="19" spans="1:9">
      <c r="A19" s="4" t="s">
        <v>282</v>
      </c>
      <c r="F19" s="7" t="n">
        <v>1500</v>
      </c>
    </row>
  </sheetData>
  <mergeCells count="4">
    <mergeCell ref="A1:A2"/>
    <mergeCell ref="B1:C1"/>
    <mergeCell ref="D1:E1"/>
    <mergeCell ref="F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3" t="s">
        <v>210</v>
      </c>
    </row>
    <row r="4" spans="1:5">
      <c r="A4" s="4" t="s">
        <v>291</v>
      </c>
      <c r="B4" s="9" t="n">
        <v>0.8</v>
      </c>
      <c r="C4" s="9" t="n">
        <v>1.6</v>
      </c>
      <c r="D4" s="9" t="n">
        <v>2.2</v>
      </c>
      <c r="E4" s="9" t="n">
        <v>3.5</v>
      </c>
    </row>
    <row r="5" spans="1:5">
      <c r="A5" s="4" t="s">
        <v>292</v>
      </c>
      <c r="B5" s="7" t="n">
        <v>27</v>
      </c>
      <c r="C5" s="9" t="n">
        <v>22.3</v>
      </c>
      <c r="D5" s="9" t="n">
        <v>80.5</v>
      </c>
      <c r="E5" s="9" t="n">
        <v>63.9</v>
      </c>
    </row>
    <row r="6" spans="1:5">
      <c r="A6" s="4" t="s">
        <v>293</v>
      </c>
    </row>
    <row r="7" spans="1:5">
      <c r="A7" s="3" t="s">
        <v>210</v>
      </c>
    </row>
    <row r="8" spans="1:5">
      <c r="A8" s="4" t="s">
        <v>294</v>
      </c>
      <c r="D8" s="4" t="s">
        <v>295</v>
      </c>
    </row>
    <row r="9" spans="1:5">
      <c r="A9" s="4" t="s">
        <v>296</v>
      </c>
    </row>
    <row r="10" spans="1:5">
      <c r="A10" s="3" t="s">
        <v>210</v>
      </c>
    </row>
    <row r="11" spans="1:5">
      <c r="A11" s="4" t="s">
        <v>294</v>
      </c>
      <c r="D11" s="4" t="s">
        <v>297</v>
      </c>
    </row>
    <row r="12" spans="1:5">
      <c r="A12" s="4" t="s">
        <v>298</v>
      </c>
    </row>
    <row r="13" spans="1:5">
      <c r="A13" s="3" t="s">
        <v>210</v>
      </c>
    </row>
    <row r="14" spans="1:5">
      <c r="A14" s="4" t="s">
        <v>294</v>
      </c>
      <c r="D14" s="4" t="s">
        <v>299</v>
      </c>
    </row>
    <row r="15" spans="1:5">
      <c r="A15" s="4" t="s">
        <v>300</v>
      </c>
    </row>
    <row r="16" spans="1:5">
      <c r="A16" s="3" t="s">
        <v>210</v>
      </c>
    </row>
    <row r="17" spans="1:5">
      <c r="A17" s="4" t="s">
        <v>294</v>
      </c>
      <c r="D17" s="4" t="s">
        <v>3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77</v>
      </c>
      <c r="D1" s="2" t="s">
        <v>1</v>
      </c>
    </row>
    <row r="2" spans="1:6">
      <c r="B2" s="2" t="s">
        <v>2</v>
      </c>
      <c r="C2" s="2" t="s">
        <v>78</v>
      </c>
      <c r="D2" s="2" t="s">
        <v>2</v>
      </c>
      <c r="E2" s="2" t="s">
        <v>78</v>
      </c>
      <c r="F2" s="2" t="s">
        <v>25</v>
      </c>
    </row>
    <row r="3" spans="1:6">
      <c r="A3" s="3" t="s">
        <v>176</v>
      </c>
    </row>
    <row r="4" spans="1:6">
      <c r="A4" s="4" t="s">
        <v>303</v>
      </c>
      <c r="B4" s="7" t="n">
        <v>0</v>
      </c>
      <c r="C4" s="7" t="n">
        <v>0</v>
      </c>
      <c r="D4" s="7" t="n">
        <v>0</v>
      </c>
      <c r="E4" s="7" t="n">
        <v>0</v>
      </c>
    </row>
    <row r="5" spans="1:6">
      <c r="A5" s="4" t="s">
        <v>37</v>
      </c>
      <c r="B5" s="5" t="n">
        <v>40646</v>
      </c>
      <c r="D5" s="5" t="n">
        <v>40646</v>
      </c>
      <c r="F5" s="7" t="n">
        <v>41191</v>
      </c>
    </row>
    <row r="6" spans="1:6">
      <c r="A6" s="4" t="s">
        <v>304</v>
      </c>
      <c r="B6" s="5" t="n">
        <v>0</v>
      </c>
      <c r="C6" s="5" t="n">
        <v>0</v>
      </c>
      <c r="D6" s="5" t="n">
        <v>0</v>
      </c>
      <c r="E6" s="5" t="n">
        <v>0</v>
      </c>
    </row>
    <row r="7" spans="1:6">
      <c r="A7" s="4" t="s">
        <v>305</v>
      </c>
      <c r="D7" s="5" t="n">
        <v>500</v>
      </c>
    </row>
    <row r="8" spans="1:6">
      <c r="A8" s="3" t="s">
        <v>216</v>
      </c>
    </row>
    <row r="9" spans="1:6">
      <c r="A9" s="4" t="s">
        <v>306</v>
      </c>
      <c r="B9" s="5" t="n">
        <v>17352</v>
      </c>
      <c r="D9" s="5" t="n">
        <v>17352</v>
      </c>
      <c r="F9" s="5" t="n">
        <v>18748</v>
      </c>
    </row>
    <row r="10" spans="1:6">
      <c r="A10" s="4" t="s">
        <v>307</v>
      </c>
      <c r="B10" s="5" t="n">
        <v>12104</v>
      </c>
      <c r="D10" s="5" t="n">
        <v>12104</v>
      </c>
      <c r="F10" s="5" t="n">
        <v>13643</v>
      </c>
    </row>
    <row r="11" spans="1:6">
      <c r="A11" s="4" t="s">
        <v>308</v>
      </c>
      <c r="B11" s="5" t="n">
        <v>776</v>
      </c>
      <c r="D11" s="5" t="n">
        <v>776</v>
      </c>
      <c r="F11" s="5" t="n">
        <v>730</v>
      </c>
    </row>
    <row r="12" spans="1:6">
      <c r="A12" s="4" t="s">
        <v>126</v>
      </c>
      <c r="B12" s="5" t="n">
        <v>30232</v>
      </c>
      <c r="D12" s="5" t="n">
        <v>30232</v>
      </c>
      <c r="F12" s="7" t="n">
        <v>33121</v>
      </c>
    </row>
    <row r="13" spans="1:6">
      <c r="A13" s="3" t="s">
        <v>218</v>
      </c>
    </row>
    <row r="14" spans="1:6">
      <c r="A14" s="4" t="s">
        <v>309</v>
      </c>
      <c r="B14" s="7" t="n">
        <v>0</v>
      </c>
      <c r="C14" s="7" t="n">
        <v>0</v>
      </c>
      <c r="D14" s="7" t="n">
        <v>0</v>
      </c>
      <c r="E1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77</v>
      </c>
      <c r="D1" s="2" t="s">
        <v>1</v>
      </c>
    </row>
    <row r="2" spans="1:6">
      <c r="B2" s="2" t="s">
        <v>2</v>
      </c>
      <c r="C2" s="2" t="s">
        <v>78</v>
      </c>
      <c r="D2" s="2" t="s">
        <v>2</v>
      </c>
      <c r="E2" s="2" t="s">
        <v>78</v>
      </c>
      <c r="F2" s="2" t="s">
        <v>25</v>
      </c>
    </row>
    <row r="3" spans="1:6">
      <c r="A3" s="3" t="s">
        <v>222</v>
      </c>
    </row>
    <row r="4" spans="1:6">
      <c r="A4" s="4" t="s">
        <v>311</v>
      </c>
      <c r="B4" s="7" t="n">
        <v>0</v>
      </c>
      <c r="C4" s="7" t="n">
        <v>0</v>
      </c>
      <c r="D4" s="7" t="n">
        <v>0</v>
      </c>
      <c r="E4" s="7" t="n">
        <v>0</v>
      </c>
    </row>
    <row r="5" spans="1:6">
      <c r="A5" s="3" t="s">
        <v>224</v>
      </c>
    </row>
    <row r="6" spans="1:6">
      <c r="A6" s="4" t="s">
        <v>312</v>
      </c>
      <c r="B6" s="5" t="n">
        <v>200</v>
      </c>
      <c r="C6" s="7" t="n">
        <v>100</v>
      </c>
      <c r="D6" s="5" t="n">
        <v>400</v>
      </c>
      <c r="E6" s="7" t="n">
        <v>400</v>
      </c>
    </row>
    <row r="7" spans="1:6">
      <c r="A7" s="4" t="s">
        <v>61</v>
      </c>
      <c r="B7" s="5" t="n">
        <v>1020</v>
      </c>
      <c r="D7" s="5" t="n">
        <v>1020</v>
      </c>
      <c r="F7" s="7" t="n">
        <v>209</v>
      </c>
    </row>
    <row r="8" spans="1:6">
      <c r="A8" s="3" t="s">
        <v>228</v>
      </c>
    </row>
    <row r="9" spans="1:6">
      <c r="A9" s="4" t="s">
        <v>313</v>
      </c>
      <c r="B9" s="5" t="n">
        <v>1500</v>
      </c>
      <c r="D9" s="7" t="n">
        <v>1500</v>
      </c>
      <c r="F9" s="7" t="n">
        <v>1400</v>
      </c>
    </row>
    <row r="10" spans="1:6">
      <c r="A10" s="3" t="s">
        <v>314</v>
      </c>
    </row>
    <row r="11" spans="1:6">
      <c r="A11" s="4" t="s">
        <v>315</v>
      </c>
      <c r="D11" s="4" t="s">
        <v>316</v>
      </c>
    </row>
    <row r="12" spans="1:6">
      <c r="A12" s="4" t="s">
        <v>317</v>
      </c>
      <c r="D12" s="4" t="s">
        <v>318</v>
      </c>
    </row>
    <row r="13" spans="1:6">
      <c r="A13" s="4" t="s">
        <v>319</v>
      </c>
      <c r="D13" s="7" t="n">
        <v>0</v>
      </c>
    </row>
    <row r="14" spans="1:6">
      <c r="A14" s="4" t="s">
        <v>320</v>
      </c>
      <c r="B14" s="7" t="n">
        <v>0</v>
      </c>
      <c r="D1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21</v>
      </c>
      <c r="B1" s="2" t="s">
        <v>1</v>
      </c>
    </row>
    <row r="2" spans="1:2">
      <c r="B2" s="2" t="s">
        <v>322</v>
      </c>
    </row>
    <row r="3" spans="1:2">
      <c r="A3" s="3" t="s">
        <v>176</v>
      </c>
    </row>
    <row r="4" spans="1:2">
      <c r="A4" s="4" t="s">
        <v>323</v>
      </c>
      <c r="B4" s="5" t="n">
        <v>0</v>
      </c>
    </row>
    <row r="5" spans="1:2">
      <c r="A5" s="3" t="s">
        <v>324</v>
      </c>
    </row>
    <row r="6" spans="1:2">
      <c r="A6" s="4" t="s">
        <v>325</v>
      </c>
      <c r="B6"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1"/>
    <col customWidth="1" max="2" min="2" width="17"/>
    <col customWidth="1" max="3" min="3" width="21"/>
    <col customWidth="1" max="4" min="4" width="21"/>
    <col customWidth="1" max="5" min="5" width="22"/>
    <col customWidth="1" max="6" min="6" width="21"/>
  </cols>
  <sheetData>
    <row r="1" spans="1:6">
      <c r="A1" s="1" t="s">
        <v>326</v>
      </c>
      <c r="B1" s="2" t="s">
        <v>327</v>
      </c>
      <c r="C1" s="2" t="s">
        <v>328</v>
      </c>
      <c r="D1" s="2" t="s">
        <v>329</v>
      </c>
      <c r="E1" s="2" t="s">
        <v>330</v>
      </c>
      <c r="F1" s="2" t="s">
        <v>331</v>
      </c>
    </row>
    <row r="2" spans="1:6">
      <c r="A2" s="3" t="s">
        <v>178</v>
      </c>
    </row>
    <row r="3" spans="1:6">
      <c r="A3" s="4" t="s">
        <v>27</v>
      </c>
      <c r="D3" s="7" t="n">
        <v>97258</v>
      </c>
      <c r="F3" s="7" t="n">
        <v>100258</v>
      </c>
    </row>
    <row r="4" spans="1:6">
      <c r="A4" s="4" t="s">
        <v>332</v>
      </c>
      <c r="D4" s="5" t="n">
        <v>1512015</v>
      </c>
      <c r="F4" s="5" t="n">
        <v>1472580</v>
      </c>
    </row>
    <row r="5" spans="1:6">
      <c r="A5" s="4" t="s">
        <v>32</v>
      </c>
      <c r="D5" s="5" t="n">
        <v>153079</v>
      </c>
      <c r="F5" s="7" t="n">
        <v>70738</v>
      </c>
    </row>
    <row r="6" spans="1:6">
      <c r="A6" s="4" t="s">
        <v>29</v>
      </c>
      <c r="D6" s="5" t="n">
        <v>1762352</v>
      </c>
    </row>
    <row r="7" spans="1:6">
      <c r="A7" s="4" t="s">
        <v>333</v>
      </c>
      <c r="B7" s="4" t="s">
        <v>301</v>
      </c>
    </row>
    <row r="8" spans="1:6">
      <c r="A8" s="4" t="s">
        <v>334</v>
      </c>
      <c r="B8" s="5" t="n">
        <v>25000</v>
      </c>
    </row>
    <row r="9" spans="1:6">
      <c r="A9" s="4" t="s">
        <v>335</v>
      </c>
    </row>
    <row r="10" spans="1:6">
      <c r="A10" s="3" t="s">
        <v>178</v>
      </c>
    </row>
    <row r="11" spans="1:6">
      <c r="A11" s="4" t="s">
        <v>27</v>
      </c>
      <c r="D11" s="5" t="n">
        <v>5154</v>
      </c>
    </row>
    <row r="12" spans="1:6">
      <c r="A12" s="4" t="s">
        <v>332</v>
      </c>
      <c r="D12" s="5" t="n">
        <v>97991</v>
      </c>
    </row>
    <row r="13" spans="1:6">
      <c r="A13" s="4" t="s">
        <v>32</v>
      </c>
      <c r="D13" s="5" t="n">
        <v>5807</v>
      </c>
    </row>
    <row r="14" spans="1:6">
      <c r="A14" s="4" t="s">
        <v>29</v>
      </c>
      <c r="D14" s="5" t="n">
        <v>108952</v>
      </c>
    </row>
    <row r="15" spans="1:6">
      <c r="A15" s="4" t="s">
        <v>336</v>
      </c>
    </row>
    <row r="16" spans="1:6">
      <c r="A16" s="3" t="s">
        <v>178</v>
      </c>
    </row>
    <row r="17" spans="1:6">
      <c r="A17" s="4" t="s">
        <v>27</v>
      </c>
      <c r="D17" s="5" t="n">
        <v>5493</v>
      </c>
    </row>
    <row r="18" spans="1:6">
      <c r="A18" s="4" t="s">
        <v>332</v>
      </c>
      <c r="D18" s="5" t="n">
        <v>100469</v>
      </c>
    </row>
    <row r="19" spans="1:6">
      <c r="A19" s="4" t="s">
        <v>32</v>
      </c>
      <c r="D19" s="5" t="n">
        <v>11321</v>
      </c>
    </row>
    <row r="20" spans="1:6">
      <c r="A20" s="4" t="s">
        <v>29</v>
      </c>
      <c r="D20" s="5" t="n">
        <v>117283</v>
      </c>
    </row>
    <row r="21" spans="1:6">
      <c r="A21" s="4" t="s">
        <v>337</v>
      </c>
    </row>
    <row r="22" spans="1:6">
      <c r="A22" s="3" t="s">
        <v>178</v>
      </c>
    </row>
    <row r="23" spans="1:6">
      <c r="A23" s="4" t="s">
        <v>332</v>
      </c>
      <c r="D23" s="5" t="n">
        <v>16730</v>
      </c>
    </row>
    <row r="24" spans="1:6">
      <c r="A24" s="4" t="s">
        <v>32</v>
      </c>
      <c r="D24" s="5" t="n">
        <v>379</v>
      </c>
    </row>
    <row r="25" spans="1:6">
      <c r="A25" s="4" t="s">
        <v>29</v>
      </c>
      <c r="D25" s="5" t="n">
        <v>17109</v>
      </c>
    </row>
    <row r="26" spans="1:6">
      <c r="A26" s="4" t="s">
        <v>338</v>
      </c>
    </row>
    <row r="27" spans="1:6">
      <c r="A27" s="3" t="s">
        <v>178</v>
      </c>
    </row>
    <row r="28" spans="1:6">
      <c r="A28" s="4" t="s">
        <v>27</v>
      </c>
      <c r="D28" s="5" t="n">
        <v>28467</v>
      </c>
    </row>
    <row r="29" spans="1:6">
      <c r="A29" s="4" t="s">
        <v>332</v>
      </c>
      <c r="D29" s="5" t="n">
        <v>245734</v>
      </c>
    </row>
    <row r="30" spans="1:6">
      <c r="A30" s="4" t="s">
        <v>32</v>
      </c>
      <c r="D30" s="5" t="n">
        <v>38906</v>
      </c>
    </row>
    <row r="31" spans="1:6">
      <c r="A31" s="4" t="s">
        <v>29</v>
      </c>
      <c r="D31" s="5" t="n">
        <v>313107</v>
      </c>
    </row>
    <row r="32" spans="1:6">
      <c r="A32" s="4" t="s">
        <v>339</v>
      </c>
    </row>
    <row r="33" spans="1:6">
      <c r="A33" s="3" t="s">
        <v>178</v>
      </c>
    </row>
    <row r="34" spans="1:6">
      <c r="A34" s="4" t="s">
        <v>27</v>
      </c>
      <c r="D34" s="5" t="n">
        <v>728</v>
      </c>
    </row>
    <row r="35" spans="1:6">
      <c r="A35" s="4" t="s">
        <v>332</v>
      </c>
      <c r="D35" s="5" t="n">
        <v>11435</v>
      </c>
    </row>
    <row r="36" spans="1:6">
      <c r="A36" s="4" t="s">
        <v>32</v>
      </c>
      <c r="D36" s="5" t="n">
        <v>2</v>
      </c>
    </row>
    <row r="37" spans="1:6">
      <c r="A37" s="4" t="s">
        <v>29</v>
      </c>
      <c r="D37" s="5" t="n">
        <v>12165</v>
      </c>
    </row>
    <row r="38" spans="1:6">
      <c r="A38" s="4" t="s">
        <v>340</v>
      </c>
    </row>
    <row r="39" spans="1:6">
      <c r="A39" s="3" t="s">
        <v>178</v>
      </c>
    </row>
    <row r="40" spans="1:6">
      <c r="A40" s="4" t="s">
        <v>27</v>
      </c>
      <c r="D40" s="5" t="n">
        <v>2388</v>
      </c>
    </row>
    <row r="41" spans="1:6">
      <c r="A41" s="4" t="s">
        <v>332</v>
      </c>
      <c r="D41" s="5" t="n">
        <v>131095</v>
      </c>
    </row>
    <row r="42" spans="1:6">
      <c r="A42" s="4" t="s">
        <v>32</v>
      </c>
      <c r="D42" s="5" t="n">
        <v>40188</v>
      </c>
    </row>
    <row r="43" spans="1:6">
      <c r="A43" s="4" t="s">
        <v>29</v>
      </c>
      <c r="D43" s="5" t="n">
        <v>173671</v>
      </c>
    </row>
    <row r="44" spans="1:6">
      <c r="A44" s="4" t="s">
        <v>341</v>
      </c>
    </row>
    <row r="45" spans="1:6">
      <c r="A45" s="3" t="s">
        <v>178</v>
      </c>
    </row>
    <row r="46" spans="1:6">
      <c r="A46" s="4" t="s">
        <v>27</v>
      </c>
      <c r="D46" s="5" t="n">
        <v>23642</v>
      </c>
    </row>
    <row r="47" spans="1:6">
      <c r="A47" s="4" t="s">
        <v>332</v>
      </c>
      <c r="D47" s="5" t="n">
        <v>297633</v>
      </c>
    </row>
    <row r="48" spans="1:6">
      <c r="A48" s="4" t="s">
        <v>32</v>
      </c>
      <c r="D48" s="5" t="n">
        <v>39910</v>
      </c>
    </row>
    <row r="49" spans="1:6">
      <c r="A49" s="4" t="s">
        <v>29</v>
      </c>
      <c r="D49" s="5" t="n">
        <v>361185</v>
      </c>
    </row>
    <row r="50" spans="1:6">
      <c r="A50" s="4" t="s">
        <v>342</v>
      </c>
    </row>
    <row r="51" spans="1:6">
      <c r="A51" s="3" t="s">
        <v>178</v>
      </c>
    </row>
    <row r="52" spans="1:6">
      <c r="A52" s="4" t="s">
        <v>27</v>
      </c>
      <c r="D52" s="5" t="n">
        <v>31386</v>
      </c>
    </row>
    <row r="53" spans="1:6">
      <c r="A53" s="4" t="s">
        <v>332</v>
      </c>
      <c r="D53" s="5" t="n">
        <v>610928</v>
      </c>
    </row>
    <row r="54" spans="1:6">
      <c r="A54" s="4" t="s">
        <v>32</v>
      </c>
      <c r="D54" s="5" t="n">
        <v>16566</v>
      </c>
    </row>
    <row r="55" spans="1:6">
      <c r="A55" s="4" t="s">
        <v>29</v>
      </c>
      <c r="D55" s="7" t="n">
        <v>658880</v>
      </c>
    </row>
    <row r="56" spans="1:6">
      <c r="A56" s="4" t="s">
        <v>343</v>
      </c>
    </row>
    <row r="57" spans="1:6">
      <c r="A57" s="3" t="s">
        <v>178</v>
      </c>
    </row>
    <row r="58" spans="1:6">
      <c r="A58" s="4" t="s">
        <v>27</v>
      </c>
      <c r="E58" s="7" t="n">
        <v>12200</v>
      </c>
    </row>
    <row r="59" spans="1:6">
      <c r="A59" s="4" t="s">
        <v>344</v>
      </c>
      <c r="E59" s="5" t="n">
        <v>2</v>
      </c>
    </row>
    <row r="60" spans="1:6">
      <c r="A60" s="4" t="s">
        <v>345</v>
      </c>
      <c r="C60"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6</v>
      </c>
      <c r="B1" s="2" t="s">
        <v>2</v>
      </c>
      <c r="C1" s="2" t="s">
        <v>25</v>
      </c>
    </row>
    <row r="2" spans="1:3">
      <c r="A2" s="3" t="s">
        <v>181</v>
      </c>
    </row>
    <row r="3" spans="1:3">
      <c r="A3" s="4" t="s">
        <v>150</v>
      </c>
      <c r="B3" s="7" t="n">
        <v>30232</v>
      </c>
      <c r="C3" s="7" t="n">
        <v>33121</v>
      </c>
    </row>
    <row r="4" spans="1:3">
      <c r="A4" s="4" t="s">
        <v>149</v>
      </c>
      <c r="B4" s="5" t="n">
        <v>39555</v>
      </c>
      <c r="C4" s="5" t="n">
        <v>36393</v>
      </c>
    </row>
    <row r="5" spans="1:3">
      <c r="A5" s="4" t="s">
        <v>347</v>
      </c>
      <c r="B5" s="5" t="n">
        <v>17248</v>
      </c>
      <c r="C5" s="5" t="n">
        <v>14440</v>
      </c>
    </row>
    <row r="6" spans="1:3">
      <c r="A6" s="4" t="s">
        <v>348</v>
      </c>
      <c r="B6" s="5" t="n">
        <v>8396</v>
      </c>
      <c r="C6" s="5" t="n">
        <v>4390</v>
      </c>
    </row>
    <row r="7" spans="1:3">
      <c r="A7" s="4" t="s">
        <v>349</v>
      </c>
      <c r="B7" s="5" t="n">
        <v>6377</v>
      </c>
      <c r="C7" s="5" t="n">
        <v>5356</v>
      </c>
    </row>
    <row r="8" spans="1:3">
      <c r="A8" s="4" t="s">
        <v>350</v>
      </c>
      <c r="B8" s="5" t="n">
        <v>1119</v>
      </c>
      <c r="C8" s="5" t="n">
        <v>1604</v>
      </c>
    </row>
    <row r="9" spans="1:3">
      <c r="A9" s="4" t="s">
        <v>351</v>
      </c>
      <c r="B9" s="5" t="n">
        <v>1112</v>
      </c>
      <c r="C9" s="5" t="n">
        <v>1068</v>
      </c>
    </row>
    <row r="10" spans="1:3">
      <c r="A10" s="4" t="s">
        <v>126</v>
      </c>
      <c r="B10" s="7" t="n">
        <v>104039</v>
      </c>
      <c r="C10" s="7" t="n">
        <v>96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2</v>
      </c>
      <c r="B1" s="2" t="s">
        <v>2</v>
      </c>
      <c r="C1" s="2" t="s">
        <v>25</v>
      </c>
    </row>
    <row r="2" spans="1:3">
      <c r="A2" s="3" t="s">
        <v>183</v>
      </c>
    </row>
    <row r="3" spans="1:3">
      <c r="A3" s="4" t="s">
        <v>353</v>
      </c>
      <c r="B3" s="7" t="n">
        <v>794000</v>
      </c>
      <c r="C3" s="7" t="n">
        <v>694000</v>
      </c>
    </row>
    <row r="4" spans="1:3">
      <c r="A4" s="4" t="s">
        <v>354</v>
      </c>
      <c r="B4" s="5" t="n">
        <v>-5213</v>
      </c>
      <c r="C4" s="5" t="n">
        <v>-3550</v>
      </c>
    </row>
    <row r="5" spans="1:3">
      <c r="A5" s="4" t="s">
        <v>355</v>
      </c>
      <c r="B5" s="7" t="n">
        <v>788787</v>
      </c>
      <c r="C5" s="7" t="n">
        <v>690450</v>
      </c>
    </row>
    <row r="6" spans="1:3">
      <c r="A6" s="4" t="s">
        <v>356</v>
      </c>
    </row>
    <row r="7" spans="1:3">
      <c r="A7" s="3" t="s">
        <v>183</v>
      </c>
    </row>
    <row r="8" spans="1:3">
      <c r="A8" s="4" t="s">
        <v>357</v>
      </c>
      <c r="B8" s="4" t="s">
        <v>358</v>
      </c>
      <c r="C8" s="4" t="s">
        <v>359</v>
      </c>
    </row>
    <row r="9" spans="1:3">
      <c r="A9" s="4" t="s">
        <v>353</v>
      </c>
      <c r="B9" s="7" t="n">
        <v>19000</v>
      </c>
      <c r="C9" s="7" t="n">
        <v>194000</v>
      </c>
    </row>
    <row r="10" spans="1:3">
      <c r="A10" s="4" t="s">
        <v>360</v>
      </c>
    </row>
    <row r="11" spans="1:3">
      <c r="A11" s="3" t="s">
        <v>183</v>
      </c>
    </row>
    <row r="12" spans="1:3">
      <c r="A12" s="4" t="s">
        <v>357</v>
      </c>
      <c r="B12" s="4" t="s">
        <v>361</v>
      </c>
      <c r="C12" s="4" t="s">
        <v>362</v>
      </c>
    </row>
    <row r="13" spans="1:3">
      <c r="A13" s="4" t="s">
        <v>353</v>
      </c>
      <c r="B13" s="7" t="n">
        <v>150000</v>
      </c>
      <c r="C13" s="7" t="n">
        <v>150000</v>
      </c>
    </row>
    <row r="14" spans="1:3">
      <c r="A14" s="4" t="s">
        <v>363</v>
      </c>
    </row>
    <row r="15" spans="1:3">
      <c r="A15" s="3" t="s">
        <v>183</v>
      </c>
    </row>
    <row r="16" spans="1:3">
      <c r="A16" s="4" t="s">
        <v>357</v>
      </c>
      <c r="B16" s="4" t="s">
        <v>364</v>
      </c>
      <c r="C16" s="4" t="s">
        <v>365</v>
      </c>
    </row>
    <row r="17" spans="1:3">
      <c r="A17" s="4" t="s">
        <v>353</v>
      </c>
      <c r="B17" s="7" t="n">
        <v>100000</v>
      </c>
      <c r="C17" s="7" t="n">
        <v>100000</v>
      </c>
    </row>
    <row r="18" spans="1:3">
      <c r="A18" s="4" t="s">
        <v>366</v>
      </c>
    </row>
    <row r="19" spans="1:3">
      <c r="A19" s="3" t="s">
        <v>183</v>
      </c>
    </row>
    <row r="20" spans="1:3">
      <c r="A20" s="4" t="s">
        <v>357</v>
      </c>
      <c r="B20" s="4" t="s">
        <v>367</v>
      </c>
      <c r="C20" s="4" t="s">
        <v>368</v>
      </c>
    </row>
    <row r="21" spans="1:3">
      <c r="A21" s="4" t="s">
        <v>353</v>
      </c>
      <c r="B21" s="7" t="n">
        <v>200000</v>
      </c>
      <c r="C21" s="7" t="n">
        <v>100000</v>
      </c>
    </row>
    <row r="22" spans="1:3">
      <c r="A22" s="4" t="s">
        <v>369</v>
      </c>
    </row>
    <row r="23" spans="1:3">
      <c r="A23" s="3" t="s">
        <v>183</v>
      </c>
    </row>
    <row r="24" spans="1:3">
      <c r="A24" s="4" t="s">
        <v>357</v>
      </c>
      <c r="B24" s="4" t="s">
        <v>370</v>
      </c>
      <c r="C24" s="4" t="s">
        <v>370</v>
      </c>
    </row>
    <row r="25" spans="1:3">
      <c r="A25" s="4" t="s">
        <v>353</v>
      </c>
      <c r="B25" s="7" t="n">
        <v>150000</v>
      </c>
      <c r="C25" s="7" t="n">
        <v>150000</v>
      </c>
    </row>
    <row r="26" spans="1:3">
      <c r="A26" s="4" t="s">
        <v>371</v>
      </c>
    </row>
    <row r="27" spans="1:3">
      <c r="A27" s="3" t="s">
        <v>183</v>
      </c>
    </row>
    <row r="28" spans="1:3">
      <c r="A28" s="4" t="s">
        <v>357</v>
      </c>
      <c r="B28" s="4" t="s">
        <v>372</v>
      </c>
    </row>
    <row r="29" spans="1:3">
      <c r="A29" s="4" t="s">
        <v>353</v>
      </c>
      <c r="B29" s="7" t="n">
        <v>175000</v>
      </c>
    </row>
    <row r="30" spans="1:3">
      <c r="A30" s="4" t="s">
        <v>373</v>
      </c>
    </row>
    <row r="31" spans="1:3">
      <c r="A31" s="3" t="s">
        <v>183</v>
      </c>
    </row>
    <row r="32" spans="1:3">
      <c r="A32" s="4" t="s">
        <v>374</v>
      </c>
      <c r="B32" s="5" t="n">
        <v>75000</v>
      </c>
    </row>
    <row r="33" spans="1:3">
      <c r="A33" s="4" t="s">
        <v>375</v>
      </c>
    </row>
    <row r="34" spans="1:3">
      <c r="A34" s="3" t="s">
        <v>183</v>
      </c>
    </row>
    <row r="35" spans="1:3">
      <c r="A35" s="4" t="s">
        <v>376</v>
      </c>
      <c r="B35" s="7" t="n">
        <v>75000</v>
      </c>
    </row>
    <row r="36" spans="1:3">
      <c r="A36" s="4" t="s">
        <v>377</v>
      </c>
      <c r="B36" s="4" t="s">
        <v>378</v>
      </c>
    </row>
    <row r="37" spans="1:3">
      <c r="A37" s="4" t="s">
        <v>379</v>
      </c>
      <c r="B37" s="4" t="s">
        <v>380</v>
      </c>
    </row>
    <row r="38" spans="1:3">
      <c r="A38" s="4" t="s">
        <v>381</v>
      </c>
    </row>
    <row r="39" spans="1:3">
      <c r="A39" s="3" t="s">
        <v>183</v>
      </c>
    </row>
    <row r="40" spans="1:3">
      <c r="A40" s="4" t="s">
        <v>374</v>
      </c>
      <c r="B40" s="7" t="n">
        <v>150000</v>
      </c>
    </row>
    <row r="41" spans="1:3">
      <c r="A41" s="4" t="s">
        <v>382</v>
      </c>
    </row>
    <row r="42" spans="1:3">
      <c r="A42" s="3" t="s">
        <v>183</v>
      </c>
    </row>
    <row r="43" spans="1:3">
      <c r="A43" s="4" t="s">
        <v>376</v>
      </c>
      <c r="B43" s="7" t="n">
        <v>50000</v>
      </c>
    </row>
    <row r="44" spans="1:3">
      <c r="A44" s="4" t="s">
        <v>377</v>
      </c>
      <c r="B44" s="4" t="s">
        <v>383</v>
      </c>
    </row>
    <row r="45" spans="1:3">
      <c r="A45" s="4" t="s">
        <v>379</v>
      </c>
      <c r="B45" s="4" t="s">
        <v>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5</v>
      </c>
      <c r="B1" s="2" t="s">
        <v>386</v>
      </c>
      <c r="C1" s="2" t="s">
        <v>387</v>
      </c>
      <c r="D1" s="2" t="s">
        <v>329</v>
      </c>
    </row>
    <row r="2" spans="1:4">
      <c r="A2" s="4" t="s">
        <v>388</v>
      </c>
    </row>
    <row r="3" spans="1:4">
      <c r="A3" s="3" t="s">
        <v>183</v>
      </c>
    </row>
    <row r="4" spans="1:4">
      <c r="A4" s="4" t="s">
        <v>389</v>
      </c>
      <c r="D4" s="4" t="s">
        <v>390</v>
      </c>
    </row>
    <row r="5" spans="1:4">
      <c r="A5" s="4" t="s">
        <v>391</v>
      </c>
      <c r="D5" s="4" t="s">
        <v>392</v>
      </c>
    </row>
    <row r="6" spans="1:4">
      <c r="A6" s="4" t="s">
        <v>393</v>
      </c>
      <c r="D6" s="10" t="n">
        <v>7.4</v>
      </c>
    </row>
    <row r="7" spans="1:4">
      <c r="A7" s="4" t="s">
        <v>394</v>
      </c>
      <c r="D7" s="4" t="s">
        <v>395</v>
      </c>
    </row>
    <row r="8" spans="1:4">
      <c r="A8" s="4" t="s">
        <v>396</v>
      </c>
    </row>
    <row r="9" spans="1:4">
      <c r="A9" s="3" t="s">
        <v>183</v>
      </c>
    </row>
    <row r="10" spans="1:4">
      <c r="A10" s="4" t="s">
        <v>393</v>
      </c>
      <c r="D10" s="11" t="n">
        <v>1.7</v>
      </c>
    </row>
    <row r="11" spans="1:4">
      <c r="A11" s="4" t="s">
        <v>397</v>
      </c>
    </row>
    <row r="12" spans="1:4">
      <c r="A12" s="3" t="s">
        <v>183</v>
      </c>
    </row>
    <row r="13" spans="1:4">
      <c r="A13" s="4" t="s">
        <v>389</v>
      </c>
      <c r="D13" s="4" t="s">
        <v>398</v>
      </c>
    </row>
    <row r="14" spans="1:4">
      <c r="A14" s="4" t="s">
        <v>391</v>
      </c>
      <c r="D14" s="4" t="s">
        <v>399</v>
      </c>
    </row>
    <row r="15" spans="1:4">
      <c r="A15" s="4" t="s">
        <v>394</v>
      </c>
      <c r="D15" s="4" t="s">
        <v>400</v>
      </c>
    </row>
    <row r="16" spans="1:4">
      <c r="A16" s="4" t="s">
        <v>401</v>
      </c>
    </row>
    <row r="17" spans="1:4">
      <c r="A17" s="3" t="s">
        <v>183</v>
      </c>
    </row>
    <row r="18" spans="1:4">
      <c r="A18" s="4" t="s">
        <v>402</v>
      </c>
      <c r="D18" s="4" t="s">
        <v>403</v>
      </c>
    </row>
    <row r="19" spans="1:4">
      <c r="A19" s="4" t="s">
        <v>404</v>
      </c>
    </row>
    <row r="20" spans="1:4">
      <c r="A20" s="3" t="s">
        <v>183</v>
      </c>
    </row>
    <row r="21" spans="1:4">
      <c r="A21" s="4" t="s">
        <v>405</v>
      </c>
      <c r="B21" s="5" t="n">
        <v>1</v>
      </c>
    </row>
    <row r="22" spans="1:4">
      <c r="A22" s="4" t="s">
        <v>406</v>
      </c>
      <c r="B22" s="4" t="s">
        <v>407</v>
      </c>
    </row>
    <row r="23" spans="1:4">
      <c r="A23" s="4" t="s">
        <v>408</v>
      </c>
      <c r="B23" s="7" t="n">
        <v>600</v>
      </c>
    </row>
    <row r="24" spans="1:4">
      <c r="A24" s="4" t="s">
        <v>409</v>
      </c>
      <c r="B24" s="5" t="n">
        <v>800</v>
      </c>
    </row>
    <row r="25" spans="1:4">
      <c r="A25" s="4" t="s">
        <v>410</v>
      </c>
      <c r="D25" s="7" t="n">
        <v>350</v>
      </c>
    </row>
    <row r="26" spans="1:4">
      <c r="A26" s="4" t="s">
        <v>411</v>
      </c>
      <c r="D26" s="10" t="n">
        <v>3.5</v>
      </c>
    </row>
    <row r="27" spans="1:4">
      <c r="A27" s="4" t="s">
        <v>412</v>
      </c>
      <c r="D27" s="9" t="n">
        <v>327.5</v>
      </c>
    </row>
    <row r="28" spans="1:4">
      <c r="A28" s="4" t="s">
        <v>413</v>
      </c>
    </row>
    <row r="29" spans="1:4">
      <c r="A29" s="3" t="s">
        <v>183</v>
      </c>
    </row>
    <row r="30" spans="1:4">
      <c r="A30" s="4" t="s">
        <v>408</v>
      </c>
      <c r="B30" s="5" t="n">
        <v>350</v>
      </c>
    </row>
    <row r="31" spans="1:4">
      <c r="A31" s="4" t="s">
        <v>414</v>
      </c>
    </row>
    <row r="32" spans="1:4">
      <c r="A32" s="3" t="s">
        <v>183</v>
      </c>
    </row>
    <row r="33" spans="1:4">
      <c r="A33" s="4" t="s">
        <v>402</v>
      </c>
      <c r="D33" s="4" t="s">
        <v>403</v>
      </c>
    </row>
    <row r="34" spans="1:4">
      <c r="A34" s="4" t="s">
        <v>415</v>
      </c>
    </row>
    <row r="35" spans="1:4">
      <c r="A35" s="3" t="s">
        <v>183</v>
      </c>
    </row>
    <row r="36" spans="1:4">
      <c r="A36" s="4" t="s">
        <v>402</v>
      </c>
      <c r="D36" s="4" t="s">
        <v>416</v>
      </c>
    </row>
    <row r="37" spans="1:4">
      <c r="A37" s="4" t="s">
        <v>417</v>
      </c>
    </row>
    <row r="38" spans="1:4">
      <c r="A38" s="3" t="s">
        <v>183</v>
      </c>
    </row>
    <row r="39" spans="1:4">
      <c r="A39" s="4" t="s">
        <v>402</v>
      </c>
      <c r="D39" s="4" t="s">
        <v>418</v>
      </c>
    </row>
    <row r="40" spans="1:4">
      <c r="A40" s="4" t="s">
        <v>419</v>
      </c>
    </row>
    <row r="41" spans="1:4">
      <c r="A41" s="3" t="s">
        <v>183</v>
      </c>
    </row>
    <row r="42" spans="1:4">
      <c r="A42" s="4" t="s">
        <v>402</v>
      </c>
      <c r="D42" s="4" t="s">
        <v>420</v>
      </c>
    </row>
    <row r="43" spans="1:4">
      <c r="A43" s="4" t="s">
        <v>421</v>
      </c>
    </row>
    <row r="44" spans="1:4">
      <c r="A44" s="3" t="s">
        <v>183</v>
      </c>
    </row>
    <row r="45" spans="1:4">
      <c r="A45" s="4" t="s">
        <v>402</v>
      </c>
      <c r="D45" s="4" t="s">
        <v>422</v>
      </c>
    </row>
    <row r="46" spans="1:4">
      <c r="A46" s="4" t="s">
        <v>423</v>
      </c>
    </row>
    <row r="47" spans="1:4">
      <c r="A47" s="3" t="s">
        <v>183</v>
      </c>
    </row>
    <row r="48" spans="1:4">
      <c r="A48" s="4" t="s">
        <v>402</v>
      </c>
      <c r="D48" s="4" t="s">
        <v>422</v>
      </c>
    </row>
    <row r="49" spans="1:4">
      <c r="A49" s="4" t="s">
        <v>424</v>
      </c>
    </row>
    <row r="50" spans="1:4">
      <c r="A50" s="3" t="s">
        <v>183</v>
      </c>
    </row>
    <row r="51" spans="1:4">
      <c r="A51" s="4" t="s">
        <v>402</v>
      </c>
      <c r="D51" s="4" t="s">
        <v>425</v>
      </c>
    </row>
    <row r="52" spans="1:4">
      <c r="A52" s="4" t="s">
        <v>426</v>
      </c>
    </row>
    <row r="53" spans="1:4">
      <c r="A53" s="3" t="s">
        <v>183</v>
      </c>
    </row>
    <row r="54" spans="1:4">
      <c r="A54" s="4" t="s">
        <v>402</v>
      </c>
      <c r="D54" s="4" t="s">
        <v>427</v>
      </c>
    </row>
    <row r="55" spans="1:4">
      <c r="A55" s="4" t="s">
        <v>428</v>
      </c>
    </row>
    <row r="56" spans="1:4">
      <c r="A56" s="3" t="s">
        <v>183</v>
      </c>
    </row>
    <row r="57" spans="1:4">
      <c r="A57" s="4" t="s">
        <v>402</v>
      </c>
      <c r="D57" s="4" t="s">
        <v>429</v>
      </c>
    </row>
    <row r="58" spans="1:4">
      <c r="A58" s="4" t="s">
        <v>430</v>
      </c>
    </row>
    <row r="59" spans="1:4">
      <c r="A59" s="3" t="s">
        <v>183</v>
      </c>
    </row>
    <row r="60" spans="1:4">
      <c r="A60" s="4" t="s">
        <v>431</v>
      </c>
      <c r="C60" s="4" t="s">
        <v>432</v>
      </c>
    </row>
    <row r="61" spans="1:4">
      <c r="A61" s="4" t="s">
        <v>433</v>
      </c>
      <c r="B61" s="7" t="n">
        <v>150</v>
      </c>
      <c r="C61" s="7" t="n">
        <v>150</v>
      </c>
    </row>
    <row r="62" spans="1:4">
      <c r="A62" s="4" t="s">
        <v>434</v>
      </c>
    </row>
    <row r="63" spans="1:4">
      <c r="A63" s="3" t="s">
        <v>183</v>
      </c>
    </row>
    <row r="64" spans="1:4">
      <c r="A64" s="4" t="s">
        <v>402</v>
      </c>
      <c r="D64" s="4" t="s">
        <v>422</v>
      </c>
    </row>
    <row r="65" spans="1:4">
      <c r="A65" s="4" t="s">
        <v>435</v>
      </c>
    </row>
    <row r="66" spans="1:4">
      <c r="A66" s="3" t="s">
        <v>183</v>
      </c>
    </row>
    <row r="67" spans="1:4">
      <c r="A67" s="4" t="s">
        <v>402</v>
      </c>
      <c r="D67" s="4" t="s">
        <v>422</v>
      </c>
    </row>
    <row r="68" spans="1:4">
      <c r="A68" s="4" t="s">
        <v>436</v>
      </c>
    </row>
    <row r="69" spans="1:4">
      <c r="A69" s="3" t="s">
        <v>183</v>
      </c>
    </row>
    <row r="70" spans="1:4">
      <c r="A70" s="4" t="s">
        <v>402</v>
      </c>
      <c r="D70" s="4" t="s">
        <v>425</v>
      </c>
    </row>
    <row r="71" spans="1:4">
      <c r="A71" s="4" t="s">
        <v>437</v>
      </c>
    </row>
    <row r="72" spans="1:4">
      <c r="A72" s="3" t="s">
        <v>183</v>
      </c>
    </row>
    <row r="73" spans="1:4">
      <c r="A73" s="4" t="s">
        <v>402</v>
      </c>
      <c r="D73" s="4" t="s">
        <v>427</v>
      </c>
    </row>
    <row r="74" spans="1:4">
      <c r="A74" s="4" t="s">
        <v>438</v>
      </c>
    </row>
    <row r="75" spans="1:4">
      <c r="A75" s="3" t="s">
        <v>183</v>
      </c>
    </row>
    <row r="76" spans="1:4">
      <c r="A76" s="4" t="s">
        <v>402</v>
      </c>
      <c r="D76" s="4" t="s">
        <v>429</v>
      </c>
    </row>
    <row r="77" spans="1:4">
      <c r="A77" s="4" t="s">
        <v>439</v>
      </c>
    </row>
    <row r="78" spans="1:4">
      <c r="A78" s="3" t="s">
        <v>183</v>
      </c>
    </row>
    <row r="79" spans="1:4">
      <c r="A79" s="4" t="s">
        <v>431</v>
      </c>
      <c r="B79" s="4" t="s">
        <v>432</v>
      </c>
    </row>
    <row r="80" spans="1:4">
      <c r="A80" s="4" t="s">
        <v>433</v>
      </c>
      <c r="B80"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441</v>
      </c>
      <c r="C1" s="2" t="s">
        <v>442</v>
      </c>
      <c r="D1" s="2" t="s">
        <v>2</v>
      </c>
      <c r="E1" s="2" t="s">
        <v>443</v>
      </c>
      <c r="F1" s="2" t="s">
        <v>444</v>
      </c>
      <c r="G1" s="2" t="s">
        <v>445</v>
      </c>
    </row>
    <row r="2" spans="1:7">
      <c r="A2" s="4" t="s">
        <v>446</v>
      </c>
    </row>
    <row r="3" spans="1:7">
      <c r="A3" s="3" t="s">
        <v>183</v>
      </c>
    </row>
    <row r="4" spans="1:7">
      <c r="A4" s="4" t="s">
        <v>402</v>
      </c>
      <c r="D4" s="4" t="s">
        <v>403</v>
      </c>
    </row>
    <row r="5" spans="1:7">
      <c r="A5" s="4" t="s">
        <v>447</v>
      </c>
    </row>
    <row r="6" spans="1:7">
      <c r="A6" s="3" t="s">
        <v>183</v>
      </c>
    </row>
    <row r="7" spans="1:7">
      <c r="A7" s="4" t="s">
        <v>402</v>
      </c>
      <c r="D7" s="4" t="s">
        <v>422</v>
      </c>
    </row>
    <row r="8" spans="1:7">
      <c r="A8" s="4" t="s">
        <v>448</v>
      </c>
    </row>
    <row r="9" spans="1:7">
      <c r="A9" s="3" t="s">
        <v>183</v>
      </c>
    </row>
    <row r="10" spans="1:7">
      <c r="A10" s="4" t="s">
        <v>402</v>
      </c>
      <c r="D10" s="4" t="s">
        <v>422</v>
      </c>
    </row>
    <row r="11" spans="1:7">
      <c r="A11" s="4" t="s">
        <v>449</v>
      </c>
    </row>
    <row r="12" spans="1:7">
      <c r="A12" s="3" t="s">
        <v>183</v>
      </c>
    </row>
    <row r="13" spans="1:7">
      <c r="A13" s="4" t="s">
        <v>402</v>
      </c>
      <c r="D13" s="4" t="s">
        <v>425</v>
      </c>
    </row>
    <row r="14" spans="1:7">
      <c r="A14" s="4" t="s">
        <v>450</v>
      </c>
    </row>
    <row r="15" spans="1:7">
      <c r="A15" s="3" t="s">
        <v>183</v>
      </c>
    </row>
    <row r="16" spans="1:7">
      <c r="A16" s="4" t="s">
        <v>402</v>
      </c>
      <c r="D16" s="4" t="s">
        <v>427</v>
      </c>
    </row>
    <row r="17" spans="1:7">
      <c r="A17" s="4" t="s">
        <v>451</v>
      </c>
    </row>
    <row r="18" spans="1:7">
      <c r="A18" s="3" t="s">
        <v>183</v>
      </c>
    </row>
    <row r="19" spans="1:7">
      <c r="A19" s="4" t="s">
        <v>402</v>
      </c>
      <c r="D19" s="4" t="s">
        <v>429</v>
      </c>
    </row>
    <row r="20" spans="1:7">
      <c r="A20" s="4" t="s">
        <v>360</v>
      </c>
    </row>
    <row r="21" spans="1:7">
      <c r="A21" s="3" t="s">
        <v>183</v>
      </c>
    </row>
    <row r="22" spans="1:7">
      <c r="A22" s="4" t="s">
        <v>433</v>
      </c>
      <c r="B22" s="7" t="n">
        <v>150</v>
      </c>
      <c r="C22" s="7" t="n">
        <v>150</v>
      </c>
    </row>
    <row r="23" spans="1:7">
      <c r="A23" s="4" t="s">
        <v>431</v>
      </c>
      <c r="C23" s="4" t="s">
        <v>432</v>
      </c>
    </row>
    <row r="24" spans="1:7">
      <c r="A24" s="4" t="s">
        <v>452</v>
      </c>
    </row>
    <row r="25" spans="1:7">
      <c r="A25" s="3" t="s">
        <v>183</v>
      </c>
    </row>
    <row r="26" spans="1:7">
      <c r="A26" s="4" t="s">
        <v>402</v>
      </c>
      <c r="D26" s="4" t="s">
        <v>422</v>
      </c>
    </row>
    <row r="27" spans="1:7">
      <c r="A27" s="4" t="s">
        <v>453</v>
      </c>
    </row>
    <row r="28" spans="1:7">
      <c r="A28" s="3" t="s">
        <v>183</v>
      </c>
    </row>
    <row r="29" spans="1:7">
      <c r="A29" s="4" t="s">
        <v>402</v>
      </c>
      <c r="D29" s="4" t="s">
        <v>422</v>
      </c>
    </row>
    <row r="30" spans="1:7">
      <c r="A30" s="4" t="s">
        <v>454</v>
      </c>
    </row>
    <row r="31" spans="1:7">
      <c r="A31" s="3" t="s">
        <v>183</v>
      </c>
    </row>
    <row r="32" spans="1:7">
      <c r="A32" s="4" t="s">
        <v>402</v>
      </c>
      <c r="D32" s="4" t="s">
        <v>425</v>
      </c>
    </row>
    <row r="33" spans="1:7">
      <c r="A33" s="4" t="s">
        <v>455</v>
      </c>
    </row>
    <row r="34" spans="1:7">
      <c r="A34" s="3" t="s">
        <v>183</v>
      </c>
    </row>
    <row r="35" spans="1:7">
      <c r="A35" s="4" t="s">
        <v>402</v>
      </c>
      <c r="D35" s="4" t="s">
        <v>427</v>
      </c>
    </row>
    <row r="36" spans="1:7">
      <c r="A36" s="4" t="s">
        <v>456</v>
      </c>
    </row>
    <row r="37" spans="1:7">
      <c r="A37" s="3" t="s">
        <v>183</v>
      </c>
    </row>
    <row r="38" spans="1:7">
      <c r="A38" s="4" t="s">
        <v>402</v>
      </c>
      <c r="D38" s="4" t="s">
        <v>429</v>
      </c>
    </row>
    <row r="39" spans="1:7">
      <c r="A39" s="4" t="s">
        <v>363</v>
      </c>
    </row>
    <row r="40" spans="1:7">
      <c r="A40" s="3" t="s">
        <v>183</v>
      </c>
    </row>
    <row r="41" spans="1:7">
      <c r="A41" s="4" t="s">
        <v>433</v>
      </c>
      <c r="B41" s="7" t="n">
        <v>100</v>
      </c>
    </row>
    <row r="42" spans="1:7">
      <c r="A42" s="4" t="s">
        <v>431</v>
      </c>
      <c r="B42" s="4" t="s">
        <v>432</v>
      </c>
    </row>
    <row r="43" spans="1:7">
      <c r="A43" s="4" t="s">
        <v>457</v>
      </c>
    </row>
    <row r="44" spans="1:7">
      <c r="A44" s="3" t="s">
        <v>183</v>
      </c>
    </row>
    <row r="45" spans="1:7">
      <c r="A45" s="4" t="s">
        <v>402</v>
      </c>
      <c r="D45" s="4" t="s">
        <v>422</v>
      </c>
    </row>
    <row r="46" spans="1:7">
      <c r="A46" s="4" t="s">
        <v>458</v>
      </c>
    </row>
    <row r="47" spans="1:7">
      <c r="A47" s="3" t="s">
        <v>183</v>
      </c>
    </row>
    <row r="48" spans="1:7">
      <c r="A48" s="4" t="s">
        <v>402</v>
      </c>
      <c r="D48" s="4" t="s">
        <v>422</v>
      </c>
    </row>
    <row r="49" spans="1:7">
      <c r="A49" s="4" t="s">
        <v>459</v>
      </c>
    </row>
    <row r="50" spans="1:7">
      <c r="A50" s="3" t="s">
        <v>183</v>
      </c>
    </row>
    <row r="51" spans="1:7">
      <c r="A51" s="4" t="s">
        <v>402</v>
      </c>
      <c r="D51" s="4" t="s">
        <v>460</v>
      </c>
    </row>
    <row r="52" spans="1:7">
      <c r="A52" s="4" t="s">
        <v>461</v>
      </c>
    </row>
    <row r="53" spans="1:7">
      <c r="A53" s="3" t="s">
        <v>183</v>
      </c>
    </row>
    <row r="54" spans="1:7">
      <c r="A54" s="4" t="s">
        <v>402</v>
      </c>
      <c r="D54" s="4" t="s">
        <v>427</v>
      </c>
    </row>
    <row r="55" spans="1:7">
      <c r="A55" s="4" t="s">
        <v>462</v>
      </c>
    </row>
    <row r="56" spans="1:7">
      <c r="A56" s="3" t="s">
        <v>183</v>
      </c>
    </row>
    <row r="57" spans="1:7">
      <c r="A57" s="4" t="s">
        <v>402</v>
      </c>
      <c r="D57" s="4" t="s">
        <v>463</v>
      </c>
    </row>
    <row r="58" spans="1:7">
      <c r="A58" s="4" t="s">
        <v>366</v>
      </c>
    </row>
    <row r="59" spans="1:7">
      <c r="A59" s="3" t="s">
        <v>183</v>
      </c>
    </row>
    <row r="60" spans="1:7">
      <c r="A60" s="4" t="s">
        <v>464</v>
      </c>
      <c r="F60" s="7" t="n">
        <v>300</v>
      </c>
    </row>
    <row r="61" spans="1:7">
      <c r="A61" s="4" t="s">
        <v>465</v>
      </c>
      <c r="F61" s="7" t="n">
        <v>200</v>
      </c>
    </row>
    <row r="62" spans="1:7">
      <c r="A62" s="4" t="s">
        <v>466</v>
      </c>
    </row>
    <row r="63" spans="1:7">
      <c r="A63" s="3" t="s">
        <v>183</v>
      </c>
    </row>
    <row r="64" spans="1:7">
      <c r="A64" s="4" t="s">
        <v>465</v>
      </c>
      <c r="G64" s="7" t="n">
        <v>150</v>
      </c>
    </row>
    <row r="65" spans="1:7">
      <c r="A65" s="4" t="s">
        <v>467</v>
      </c>
      <c r="G65" s="4" t="s">
        <v>370</v>
      </c>
    </row>
    <row r="66" spans="1:7">
      <c r="A66" s="4" t="s">
        <v>468</v>
      </c>
      <c r="G66" s="4" t="s">
        <v>318</v>
      </c>
    </row>
    <row r="67" spans="1:7">
      <c r="A67" s="4" t="s">
        <v>469</v>
      </c>
      <c r="G67" s="4" t="s">
        <v>318</v>
      </c>
    </row>
    <row r="68" spans="1:7">
      <c r="A68" s="4" t="s">
        <v>470</v>
      </c>
      <c r="G68" s="4" t="s">
        <v>318</v>
      </c>
    </row>
    <row r="69" spans="1:7">
      <c r="A69" s="4" t="s">
        <v>371</v>
      </c>
    </row>
    <row r="70" spans="1:7">
      <c r="A70" s="3" t="s">
        <v>183</v>
      </c>
    </row>
    <row r="71" spans="1:7">
      <c r="A71" s="4" t="s">
        <v>433</v>
      </c>
      <c r="E71" s="7" t="n">
        <v>175</v>
      </c>
    </row>
    <row r="72" spans="1:7">
      <c r="A72" s="4" t="s">
        <v>467</v>
      </c>
      <c r="E72" s="4" t="s">
        <v>372</v>
      </c>
    </row>
    <row r="73" spans="1:7">
      <c r="A73" s="4" t="s">
        <v>468</v>
      </c>
      <c r="E73" s="4" t="s">
        <v>318</v>
      </c>
    </row>
    <row r="74" spans="1:7">
      <c r="A74" s="4" t="s">
        <v>469</v>
      </c>
      <c r="E74" s="4" t="s">
        <v>318</v>
      </c>
    </row>
    <row r="75" spans="1:7">
      <c r="A75" s="4" t="s">
        <v>470</v>
      </c>
      <c r="E75" s="4"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6657</v>
      </c>
      <c r="C4" s="7" t="n">
        <v>54219</v>
      </c>
      <c r="D4" s="7" t="n">
        <v>195761</v>
      </c>
      <c r="E4" s="7" t="n">
        <v>156954</v>
      </c>
    </row>
    <row r="5" spans="1:5">
      <c r="A5" s="4" t="s">
        <v>81</v>
      </c>
      <c r="B5" s="5" t="n">
        <v>35110</v>
      </c>
      <c r="C5" s="5" t="n">
        <v>28844</v>
      </c>
      <c r="D5" s="5" t="n">
        <v>98381</v>
      </c>
      <c r="E5" s="5" t="n">
        <v>80819</v>
      </c>
    </row>
    <row r="6" spans="1:5">
      <c r="A6" s="4" t="s">
        <v>82</v>
      </c>
      <c r="B6" s="5" t="n">
        <v>16201</v>
      </c>
      <c r="C6" s="5" t="n">
        <v>13374</v>
      </c>
      <c r="D6" s="5" t="n">
        <v>46038</v>
      </c>
      <c r="E6" s="5" t="n">
        <v>39093</v>
      </c>
    </row>
    <row r="7" spans="1:5">
      <c r="A7" s="4" t="s">
        <v>83</v>
      </c>
      <c r="B7" s="5" t="n">
        <v>2185</v>
      </c>
      <c r="C7" s="5" t="n">
        <v>2826</v>
      </c>
      <c r="D7" s="5" t="n">
        <v>6790</v>
      </c>
      <c r="E7" s="5" t="n">
        <v>6982</v>
      </c>
    </row>
    <row r="8" spans="1:5">
      <c r="A8" s="4" t="s">
        <v>84</v>
      </c>
      <c r="B8" s="5" t="n">
        <v>2915</v>
      </c>
      <c r="C8" s="5" t="n">
        <v>2011</v>
      </c>
      <c r="D8" s="5" t="n">
        <v>8905</v>
      </c>
      <c r="E8" s="5" t="n">
        <v>5996</v>
      </c>
    </row>
    <row r="9" spans="1:5">
      <c r="A9" s="4" t="s">
        <v>85</v>
      </c>
      <c r="B9" s="5" t="n">
        <v>123068</v>
      </c>
      <c r="C9" s="5" t="n">
        <v>101274</v>
      </c>
      <c r="D9" s="5" t="n">
        <v>355875</v>
      </c>
      <c r="E9" s="5" t="n">
        <v>289844</v>
      </c>
    </row>
    <row r="10" spans="1:5">
      <c r="A10" s="3" t="s">
        <v>86</v>
      </c>
    </row>
    <row r="11" spans="1:5">
      <c r="A11" s="4" t="s">
        <v>87</v>
      </c>
      <c r="B11" s="5" t="n">
        <v>37091</v>
      </c>
      <c r="C11" s="5" t="n">
        <v>28283</v>
      </c>
      <c r="D11" s="5" t="n">
        <v>98098</v>
      </c>
      <c r="E11" s="5" t="n">
        <v>78522</v>
      </c>
    </row>
    <row r="12" spans="1:5">
      <c r="A12" s="4" t="s">
        <v>88</v>
      </c>
      <c r="B12" s="5" t="n">
        <v>2622</v>
      </c>
      <c r="C12" s="5" t="n">
        <v>3524</v>
      </c>
      <c r="D12" s="5" t="n">
        <v>10950</v>
      </c>
      <c r="E12" s="5" t="n">
        <v>9659</v>
      </c>
    </row>
    <row r="13" spans="1:5">
      <c r="A13" s="4" t="s">
        <v>89</v>
      </c>
      <c r="B13" s="5" t="n">
        <v>32077</v>
      </c>
      <c r="C13" s="5" t="n">
        <v>26981</v>
      </c>
      <c r="D13" s="5" t="n">
        <v>96622</v>
      </c>
      <c r="E13" s="5" t="n">
        <v>77978</v>
      </c>
    </row>
    <row r="14" spans="1:5">
      <c r="A14" s="4" t="s">
        <v>90</v>
      </c>
      <c r="B14" s="5" t="n">
        <v>4643</v>
      </c>
      <c r="C14" s="5" t="n">
        <v>4465</v>
      </c>
      <c r="D14" s="5" t="n">
        <v>13560</v>
      </c>
      <c r="E14" s="5" t="n">
        <v>13187</v>
      </c>
    </row>
    <row r="15" spans="1:5">
      <c r="A15" s="4" t="s">
        <v>91</v>
      </c>
      <c r="B15" s="5" t="n">
        <v>9759</v>
      </c>
      <c r="C15" s="5" t="n">
        <v>9432</v>
      </c>
      <c r="D15" s="5" t="n">
        <v>27391</v>
      </c>
      <c r="E15" s="5" t="n">
        <v>26970</v>
      </c>
    </row>
    <row r="16" spans="1:5">
      <c r="A16" s="4" t="s">
        <v>92</v>
      </c>
      <c r="B16" s="5" t="n">
        <v>6077</v>
      </c>
      <c r="C16" s="5" t="n">
        <v>5967</v>
      </c>
      <c r="D16" s="5" t="n">
        <v>17970</v>
      </c>
      <c r="E16" s="5" t="n">
        <v>16718</v>
      </c>
    </row>
    <row r="17" spans="1:5">
      <c r="A17" s="4" t="s">
        <v>93</v>
      </c>
      <c r="C17" s="5" t="n">
        <v>117</v>
      </c>
      <c r="D17" s="5" t="n">
        <v>139</v>
      </c>
      <c r="E17" s="5" t="n">
        <v>126</v>
      </c>
    </row>
    <row r="18" spans="1:5">
      <c r="A18" s="4" t="s">
        <v>94</v>
      </c>
      <c r="B18" s="5" t="n">
        <v>92269</v>
      </c>
      <c r="C18" s="5" t="n">
        <v>78769</v>
      </c>
      <c r="D18" s="5" t="n">
        <v>264730</v>
      </c>
      <c r="E18" s="5" t="n">
        <v>223160</v>
      </c>
    </row>
    <row r="19" spans="1:5">
      <c r="A19" s="4" t="s">
        <v>95</v>
      </c>
      <c r="B19" s="5" t="n">
        <v>30799</v>
      </c>
      <c r="C19" s="5" t="n">
        <v>22505</v>
      </c>
      <c r="D19" s="5" t="n">
        <v>91145</v>
      </c>
      <c r="E19" s="5" t="n">
        <v>66684</v>
      </c>
    </row>
    <row r="20" spans="1:5">
      <c r="A20" s="4" t="s">
        <v>96</v>
      </c>
      <c r="B20" s="5" t="n">
        <v>-6447</v>
      </c>
      <c r="C20" s="5" t="n">
        <v>-3188</v>
      </c>
      <c r="D20" s="5" t="n">
        <v>-17512</v>
      </c>
      <c r="E20" s="5" t="n">
        <v>-7879</v>
      </c>
    </row>
    <row r="21" spans="1:5">
      <c r="A21" s="4" t="s">
        <v>97</v>
      </c>
      <c r="B21" s="5" t="n">
        <v>24352</v>
      </c>
      <c r="C21" s="5" t="n">
        <v>19317</v>
      </c>
      <c r="D21" s="5" t="n">
        <v>73633</v>
      </c>
      <c r="E21" s="5" t="n">
        <v>58805</v>
      </c>
    </row>
    <row r="22" spans="1:5">
      <c r="A22" s="4" t="s">
        <v>98</v>
      </c>
      <c r="B22" s="5" t="n">
        <v>-64</v>
      </c>
      <c r="C22" s="5" t="n">
        <v>2</v>
      </c>
      <c r="D22" s="5" t="n">
        <v>-150</v>
      </c>
      <c r="E22" s="5" t="n">
        <v>-45</v>
      </c>
    </row>
    <row r="23" spans="1:5">
      <c r="A23" s="4" t="s">
        <v>99</v>
      </c>
      <c r="B23" s="5" t="n">
        <v>24288</v>
      </c>
      <c r="C23" s="5" t="n">
        <v>19319</v>
      </c>
      <c r="D23" s="5" t="n">
        <v>73483</v>
      </c>
      <c r="E23" s="5" t="n">
        <v>58760</v>
      </c>
    </row>
    <row r="24" spans="1:5">
      <c r="A24" s="4" t="s">
        <v>100</v>
      </c>
      <c r="B24" s="5" t="n">
        <v>6446</v>
      </c>
      <c r="C24" s="5" t="n">
        <v>5055</v>
      </c>
      <c r="D24" s="5" t="n">
        <v>19537</v>
      </c>
      <c r="E24" s="5" t="n">
        <v>17031</v>
      </c>
    </row>
    <row r="25" spans="1:5">
      <c r="A25" s="4" t="s">
        <v>101</v>
      </c>
      <c r="B25" s="5" t="n">
        <v>17842</v>
      </c>
      <c r="C25" s="5" t="n">
        <v>14264</v>
      </c>
      <c r="D25" s="5" t="n">
        <v>53946</v>
      </c>
      <c r="E25" s="5" t="n">
        <v>41729</v>
      </c>
    </row>
    <row r="26" spans="1:5">
      <c r="A26" s="4" t="s">
        <v>102</v>
      </c>
      <c r="B26" s="5" t="n">
        <v>-2084</v>
      </c>
      <c r="C26" s="5" t="n">
        <v>-2084</v>
      </c>
      <c r="D26" s="5" t="n">
        <v>-6253</v>
      </c>
      <c r="E26" s="5" t="n">
        <v>-6253</v>
      </c>
    </row>
    <row r="27" spans="1:5">
      <c r="A27" s="4" t="s">
        <v>103</v>
      </c>
      <c r="B27" s="7" t="n">
        <v>15758</v>
      </c>
      <c r="C27" s="7" t="n">
        <v>12180</v>
      </c>
      <c r="D27" s="7" t="n">
        <v>47693</v>
      </c>
      <c r="E27" s="7" t="n">
        <v>35476</v>
      </c>
    </row>
    <row r="28" spans="1:5">
      <c r="A28" s="3" t="s">
        <v>104</v>
      </c>
    </row>
    <row r="29" spans="1:5">
      <c r="A29" s="4" t="s">
        <v>105</v>
      </c>
      <c r="B29" s="8" t="n">
        <v>0.47</v>
      </c>
      <c r="C29" s="8" t="n">
        <v>0.36</v>
      </c>
      <c r="D29" s="8" t="n">
        <v>1.41</v>
      </c>
      <c r="E29" s="8" t="n">
        <v>1.11</v>
      </c>
    </row>
    <row r="30" spans="1:5">
      <c r="A30" s="4" t="s">
        <v>106</v>
      </c>
      <c r="B30" s="8" t="n">
        <v>0.46</v>
      </c>
      <c r="C30" s="8" t="n">
        <v>0.36</v>
      </c>
      <c r="D30" s="8" t="n">
        <v>1.4</v>
      </c>
      <c r="E30" s="8" t="n">
        <v>1.1</v>
      </c>
    </row>
    <row r="31" spans="1:5">
      <c r="A31" s="3" t="s">
        <v>107</v>
      </c>
    </row>
    <row r="32" spans="1:5">
      <c r="A32" s="4" t="s">
        <v>108</v>
      </c>
      <c r="B32" s="5" t="n">
        <v>33878881</v>
      </c>
      <c r="C32" s="5" t="n">
        <v>33425762</v>
      </c>
      <c r="D32" s="5" t="n">
        <v>33758971</v>
      </c>
      <c r="E32" s="5" t="n">
        <v>31906000</v>
      </c>
    </row>
    <row r="33" spans="1:5">
      <c r="A33" s="4" t="s">
        <v>109</v>
      </c>
      <c r="B33" s="5" t="n">
        <v>34114169</v>
      </c>
      <c r="C33" s="5" t="n">
        <v>33912155</v>
      </c>
      <c r="D33" s="5" t="n">
        <v>34033842</v>
      </c>
      <c r="E33" s="5" t="n">
        <v>32361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1</v>
      </c>
      <c r="B1" s="2" t="s">
        <v>2</v>
      </c>
      <c r="C1" s="2" t="s">
        <v>25</v>
      </c>
    </row>
    <row r="2" spans="1:3">
      <c r="A2" s="3" t="s">
        <v>472</v>
      </c>
    </row>
    <row r="3" spans="1:3">
      <c r="A3" s="5" t="n">
        <v>2019</v>
      </c>
      <c r="B3" s="7" t="n">
        <v>19000</v>
      </c>
    </row>
    <row r="4" spans="1:3">
      <c r="A4" s="5" t="n">
        <v>2020</v>
      </c>
      <c r="B4" s="5" t="n">
        <v>150000</v>
      </c>
    </row>
    <row r="5" spans="1:3">
      <c r="A5" s="5" t="n">
        <v>2021</v>
      </c>
      <c r="B5" s="5" t="n">
        <v>100000</v>
      </c>
    </row>
    <row r="6" spans="1:3">
      <c r="A6" s="4" t="s">
        <v>473</v>
      </c>
      <c r="B6" s="5" t="n">
        <v>525000</v>
      </c>
    </row>
    <row r="7" spans="1:3">
      <c r="A7" s="4" t="s">
        <v>353</v>
      </c>
      <c r="B7" s="5" t="n">
        <v>794000</v>
      </c>
      <c r="C7" s="7" t="n">
        <v>694000</v>
      </c>
    </row>
    <row r="8" spans="1:3">
      <c r="A8" s="4" t="s">
        <v>354</v>
      </c>
      <c r="B8" s="5" t="n">
        <v>-5213</v>
      </c>
      <c r="C8" s="5" t="n">
        <v>-3550</v>
      </c>
    </row>
    <row r="9" spans="1:3">
      <c r="A9" s="4" t="s">
        <v>355</v>
      </c>
      <c r="B9" s="7" t="n">
        <v>788787</v>
      </c>
      <c r="C9" s="7" t="n">
        <v>690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4</v>
      </c>
      <c r="B1" s="2" t="s">
        <v>475</v>
      </c>
      <c r="C1" s="2" t="s">
        <v>476</v>
      </c>
      <c r="D1" s="2" t="s">
        <v>477</v>
      </c>
      <c r="E1" s="2" t="s">
        <v>2</v>
      </c>
      <c r="F1" s="2" t="s">
        <v>78</v>
      </c>
      <c r="G1" s="2" t="s">
        <v>2</v>
      </c>
      <c r="H1" s="2" t="s">
        <v>78</v>
      </c>
      <c r="I1" s="2" t="s">
        <v>478</v>
      </c>
      <c r="J1" s="2" t="s">
        <v>25</v>
      </c>
    </row>
    <row r="2" spans="1:10">
      <c r="A2" s="3" t="s">
        <v>479</v>
      </c>
    </row>
    <row r="3" spans="1:10">
      <c r="A3" s="4" t="s">
        <v>480</v>
      </c>
      <c r="E3" s="7" t="n">
        <v>41000</v>
      </c>
      <c r="F3" s="7" t="n">
        <v>824000</v>
      </c>
      <c r="G3" s="7" t="n">
        <v>31000</v>
      </c>
      <c r="H3" s="7" t="n">
        <v>-3597000</v>
      </c>
    </row>
    <row r="4" spans="1:10">
      <c r="A4" s="4" t="s">
        <v>481</v>
      </c>
    </row>
    <row r="5" spans="1:10">
      <c r="A5" s="3" t="s">
        <v>479</v>
      </c>
    </row>
    <row r="6" spans="1:10">
      <c r="A6" s="4" t="s">
        <v>482</v>
      </c>
      <c r="E6" s="5" t="n">
        <v>0</v>
      </c>
      <c r="F6" s="5" t="n">
        <v>0</v>
      </c>
      <c r="G6" s="5" t="n">
        <v>0</v>
      </c>
      <c r="H6" s="5" t="n">
        <v>0</v>
      </c>
    </row>
    <row r="7" spans="1:10">
      <c r="A7" s="4" t="s">
        <v>483</v>
      </c>
    </row>
    <row r="8" spans="1:10">
      <c r="A8" s="3" t="s">
        <v>479</v>
      </c>
    </row>
    <row r="9" spans="1:10">
      <c r="A9" s="4" t="s">
        <v>484</v>
      </c>
      <c r="B9" s="7" t="n">
        <v>50000000</v>
      </c>
      <c r="C9" s="7" t="n">
        <v>75000000</v>
      </c>
      <c r="D9" s="7" t="n">
        <v>100000000</v>
      </c>
    </row>
    <row r="10" spans="1:10">
      <c r="A10" s="4" t="s">
        <v>431</v>
      </c>
      <c r="C10" s="4" t="s">
        <v>432</v>
      </c>
      <c r="D10" s="4" t="s">
        <v>432</v>
      </c>
    </row>
    <row r="11" spans="1:10">
      <c r="A11" s="4" t="s">
        <v>379</v>
      </c>
      <c r="B11" s="4" t="s">
        <v>384</v>
      </c>
      <c r="C11" s="4" t="s">
        <v>380</v>
      </c>
      <c r="D11" s="4" t="s">
        <v>368</v>
      </c>
    </row>
    <row r="12" spans="1:10">
      <c r="A12" s="4" t="s">
        <v>485</v>
      </c>
      <c r="B12" s="7" t="n">
        <v>50000000</v>
      </c>
    </row>
    <row r="13" spans="1:10">
      <c r="A13" s="4" t="s">
        <v>480</v>
      </c>
      <c r="E13" s="5" t="n">
        <v>-100000</v>
      </c>
      <c r="F13" s="5" t="n">
        <v>800000</v>
      </c>
      <c r="G13" s="5" t="n">
        <v>100000</v>
      </c>
      <c r="H13" s="5" t="n">
        <v>3600000</v>
      </c>
    </row>
    <row r="14" spans="1:10">
      <c r="A14" s="4" t="s">
        <v>486</v>
      </c>
      <c r="E14" s="5" t="n">
        <v>100000</v>
      </c>
      <c r="F14" s="7" t="n">
        <v>400000</v>
      </c>
      <c r="G14" s="5" t="n">
        <v>600000</v>
      </c>
      <c r="H14" s="7" t="n">
        <v>1300000</v>
      </c>
    </row>
    <row r="15" spans="1:10">
      <c r="A15" s="4" t="s">
        <v>487</v>
      </c>
      <c r="E15" s="5" t="n">
        <v>0</v>
      </c>
      <c r="G15" s="5" t="n">
        <v>0</v>
      </c>
      <c r="J15" s="7" t="n">
        <v>400000</v>
      </c>
    </row>
    <row r="16" spans="1:10">
      <c r="A16" s="4" t="s">
        <v>488</v>
      </c>
      <c r="E16" s="7" t="n">
        <v>500000</v>
      </c>
      <c r="G16" s="7" t="n">
        <v>500000</v>
      </c>
      <c r="J16" s="7" t="n">
        <v>300000</v>
      </c>
    </row>
    <row r="17" spans="1:10">
      <c r="A17" s="4" t="s">
        <v>489</v>
      </c>
    </row>
    <row r="18" spans="1:10">
      <c r="A18" s="3" t="s">
        <v>479</v>
      </c>
    </row>
    <row r="19" spans="1:10">
      <c r="A19" s="4" t="s">
        <v>490</v>
      </c>
      <c r="I19" s="7" t="n">
        <v>100000</v>
      </c>
    </row>
    <row r="20" spans="1:10">
      <c r="A20" s="4" t="s">
        <v>491</v>
      </c>
    </row>
    <row r="21" spans="1:10">
      <c r="A21" s="3" t="s">
        <v>479</v>
      </c>
    </row>
    <row r="22" spans="1:10">
      <c r="A22" s="4" t="s">
        <v>492</v>
      </c>
      <c r="C22" s="4" t="s">
        <v>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6"/>
    <col customWidth="1" max="5" min="5" width="16"/>
    <col customWidth="1" max="6" min="6" width="14"/>
    <col customWidth="1" max="7" min="7" width="14"/>
  </cols>
  <sheetData>
    <row r="1" spans="1:7">
      <c r="A1" s="1" t="s">
        <v>494</v>
      </c>
      <c r="B1" s="2" t="s">
        <v>495</v>
      </c>
      <c r="C1" s="2" t="s">
        <v>2</v>
      </c>
      <c r="D1" s="2" t="s">
        <v>496</v>
      </c>
      <c r="E1" s="2" t="s">
        <v>497</v>
      </c>
      <c r="F1" s="2" t="s">
        <v>2</v>
      </c>
      <c r="G1" s="2" t="s">
        <v>25</v>
      </c>
    </row>
    <row r="2" spans="1:7">
      <c r="A2" s="3" t="s">
        <v>187</v>
      </c>
    </row>
    <row r="3" spans="1:7">
      <c r="A3" s="4" t="s">
        <v>498</v>
      </c>
      <c r="C3" s="5" t="n">
        <v>4600000</v>
      </c>
      <c r="F3" s="5" t="n">
        <v>4600000</v>
      </c>
      <c r="G3" s="5" t="n">
        <v>4600000</v>
      </c>
    </row>
    <row r="4" spans="1:7">
      <c r="A4" s="4" t="s">
        <v>65</v>
      </c>
      <c r="F4" s="4" t="s">
        <v>66</v>
      </c>
      <c r="G4" s="4" t="s">
        <v>66</v>
      </c>
    </row>
    <row r="5" spans="1:7">
      <c r="A5" s="4" t="s">
        <v>499</v>
      </c>
      <c r="C5" s="4" t="s">
        <v>500</v>
      </c>
      <c r="D5" s="4" t="s">
        <v>501</v>
      </c>
      <c r="E5" s="4" t="s">
        <v>502</v>
      </c>
    </row>
    <row r="6" spans="1:7">
      <c r="A6" s="4" t="s">
        <v>503</v>
      </c>
    </row>
    <row r="7" spans="1:7">
      <c r="A7" s="3" t="s">
        <v>187</v>
      </c>
    </row>
    <row r="8" spans="1:7">
      <c r="A8" s="4" t="s">
        <v>504</v>
      </c>
      <c r="C8" s="12" t="n">
        <v>0.4531</v>
      </c>
      <c r="D8" s="12" t="n">
        <v>0.4531</v>
      </c>
      <c r="E8" s="12" t="n">
        <v>0.4531</v>
      </c>
      <c r="F8" s="12" t="n">
        <v>1.3593</v>
      </c>
    </row>
    <row r="9" spans="1:7">
      <c r="A9" s="4" t="s">
        <v>120</v>
      </c>
    </row>
    <row r="10" spans="1:7">
      <c r="A10" s="3" t="s">
        <v>187</v>
      </c>
    </row>
    <row r="11" spans="1:7">
      <c r="A11" s="4" t="s">
        <v>505</v>
      </c>
      <c r="C11" s="8" t="n">
        <v>0.9</v>
      </c>
      <c r="D11" s="8" t="n">
        <v>0.9</v>
      </c>
      <c r="E11" s="8" t="n">
        <v>0.8</v>
      </c>
      <c r="F11" s="8" t="n">
        <v>2.6</v>
      </c>
    </row>
    <row r="12" spans="1:7">
      <c r="A12" s="4" t="s">
        <v>506</v>
      </c>
    </row>
    <row r="13" spans="1:7">
      <c r="A13" s="3" t="s">
        <v>187</v>
      </c>
    </row>
    <row r="14" spans="1:7">
      <c r="A14" s="4" t="s">
        <v>498</v>
      </c>
      <c r="B14" s="5" t="n">
        <v>4600000</v>
      </c>
    </row>
    <row r="15" spans="1:7">
      <c r="A15" s="4" t="s">
        <v>65</v>
      </c>
      <c r="B15" s="4" t="s">
        <v>66</v>
      </c>
    </row>
    <row r="16" spans="1:7">
      <c r="A16" s="4" t="s">
        <v>507</v>
      </c>
      <c r="B16" s="7" t="n">
        <v>25</v>
      </c>
    </row>
    <row r="17" spans="1:7">
      <c r="A17" s="4" t="s">
        <v>508</v>
      </c>
      <c r="B17" s="13" t="n">
        <v>0.292014</v>
      </c>
    </row>
    <row r="18" spans="1:7">
      <c r="A18" s="4" t="s">
        <v>509</v>
      </c>
      <c r="B18" s="14" t="n">
        <v>25.292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s>
  <sheetData>
    <row r="1" spans="1:4">
      <c r="A1" s="1" t="s">
        <v>510</v>
      </c>
      <c r="B1" s="2" t="s">
        <v>511</v>
      </c>
      <c r="C1" s="2" t="s">
        <v>512</v>
      </c>
      <c r="D1" s="2" t="s">
        <v>513</v>
      </c>
    </row>
    <row r="2" spans="1:4">
      <c r="A2" s="3" t="s">
        <v>189</v>
      </c>
    </row>
    <row r="3" spans="1:4">
      <c r="A3" s="4" t="s">
        <v>65</v>
      </c>
      <c r="C3" s="4" t="s">
        <v>66</v>
      </c>
      <c r="D3" s="4" t="s">
        <v>66</v>
      </c>
    </row>
    <row r="4" spans="1:4">
      <c r="A4" s="4" t="s">
        <v>514</v>
      </c>
      <c r="C4" s="8" t="n">
        <v>111.9</v>
      </c>
    </row>
    <row r="5" spans="1:4">
      <c r="A5" s="4" t="s">
        <v>125</v>
      </c>
    </row>
    <row r="6" spans="1:4">
      <c r="A6" s="3" t="s">
        <v>189</v>
      </c>
    </row>
    <row r="7" spans="1:4">
      <c r="A7" s="4" t="s">
        <v>515</v>
      </c>
      <c r="C7" s="7" t="n">
        <v>167</v>
      </c>
    </row>
    <row r="8" spans="1:4">
      <c r="A8" s="4" t="s">
        <v>516</v>
      </c>
    </row>
    <row r="9" spans="1:4">
      <c r="A9" s="3" t="s">
        <v>189</v>
      </c>
    </row>
    <row r="10" spans="1:4">
      <c r="A10" s="4" t="s">
        <v>517</v>
      </c>
      <c r="C10" s="5" t="n">
        <v>1</v>
      </c>
    </row>
    <row r="11" spans="1:4">
      <c r="A11" s="4" t="s">
        <v>518</v>
      </c>
      <c r="B11" s="5" t="n">
        <v>4600000</v>
      </c>
    </row>
    <row r="12" spans="1:4">
      <c r="A12" s="4" t="s">
        <v>65</v>
      </c>
      <c r="B12" s="4" t="s">
        <v>66</v>
      </c>
    </row>
    <row r="13" spans="1:4">
      <c r="A13" s="4" t="s">
        <v>519</v>
      </c>
      <c r="C13" s="5" t="n">
        <v>47661165</v>
      </c>
      <c r="D13" s="5" t="n">
        <v>47227915</v>
      </c>
    </row>
    <row r="14" spans="1:4">
      <c r="A14" s="4" t="s">
        <v>520</v>
      </c>
      <c r="C14" s="4" t="s">
        <v>275</v>
      </c>
    </row>
    <row r="15" spans="1:4">
      <c r="A15" s="4" t="s">
        <v>520</v>
      </c>
      <c r="C15" s="4" t="s">
        <v>277</v>
      </c>
    </row>
    <row r="16" spans="1:4">
      <c r="A16" s="4" t="s">
        <v>520</v>
      </c>
      <c r="C16" s="4" t="s">
        <v>318</v>
      </c>
      <c r="D16" s="4" t="s">
        <v>318</v>
      </c>
    </row>
    <row r="17" spans="1:4">
      <c r="A17" s="4" t="s">
        <v>521</v>
      </c>
      <c r="C17" s="5" t="n">
        <v>448261</v>
      </c>
    </row>
    <row r="18" spans="1:4">
      <c r="A18" s="4" t="s">
        <v>522</v>
      </c>
      <c r="C18" s="8" t="n">
        <v>0.9</v>
      </c>
    </row>
    <row r="19" spans="1:4">
      <c r="A19" s="4" t="s">
        <v>523</v>
      </c>
    </row>
    <row r="20" spans="1:4">
      <c r="A20" s="3" t="s">
        <v>189</v>
      </c>
    </row>
    <row r="21" spans="1:4">
      <c r="A21" s="4" t="s">
        <v>519</v>
      </c>
      <c r="C21" s="5" t="n">
        <v>33824829</v>
      </c>
      <c r="D21" s="5" t="n">
        <v>33376568</v>
      </c>
    </row>
    <row r="22" spans="1:4">
      <c r="A22" s="4" t="s">
        <v>520</v>
      </c>
      <c r="C22" s="4" t="s">
        <v>275</v>
      </c>
      <c r="D22" s="4" t="s">
        <v>524</v>
      </c>
    </row>
    <row r="23" spans="1:4">
      <c r="A23" s="4" t="s">
        <v>525</v>
      </c>
    </row>
    <row r="24" spans="1:4">
      <c r="A24" s="3" t="s">
        <v>189</v>
      </c>
    </row>
    <row r="25" spans="1:4">
      <c r="A25" s="4" t="s">
        <v>519</v>
      </c>
      <c r="C25" s="5" t="n">
        <v>13836336</v>
      </c>
      <c r="D25" s="5" t="n">
        <v>13851347</v>
      </c>
    </row>
    <row r="26" spans="1:4">
      <c r="A26" s="4" t="s">
        <v>520</v>
      </c>
      <c r="C26" s="4" t="s">
        <v>277</v>
      </c>
      <c r="D26" s="4" t="s">
        <v>526</v>
      </c>
    </row>
    <row r="27" spans="1:4">
      <c r="A27" s="4" t="s">
        <v>527</v>
      </c>
      <c r="C27" s="7" t="n">
        <v>1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8</v>
      </c>
      <c r="B1" s="2" t="s">
        <v>1</v>
      </c>
    </row>
    <row r="2" spans="1:3">
      <c r="B2" s="2" t="s">
        <v>2</v>
      </c>
      <c r="C2" s="2" t="s">
        <v>78</v>
      </c>
    </row>
    <row r="3" spans="1:3">
      <c r="A3" s="3" t="s">
        <v>192</v>
      </c>
    </row>
    <row r="4" spans="1:3">
      <c r="A4" s="4" t="s">
        <v>529</v>
      </c>
      <c r="B4" s="5" t="n">
        <v>6000000</v>
      </c>
    </row>
    <row r="5" spans="1:3">
      <c r="A5" s="4" t="s">
        <v>530</v>
      </c>
      <c r="B5" s="5" t="n">
        <v>3048337</v>
      </c>
    </row>
    <row r="6" spans="1:3">
      <c r="A6" s="4" t="s">
        <v>531</v>
      </c>
    </row>
    <row r="7" spans="1:3">
      <c r="A7" s="3" t="s">
        <v>532</v>
      </c>
    </row>
    <row r="8" spans="1:3">
      <c r="A8" s="4" t="s">
        <v>533</v>
      </c>
      <c r="B8" s="5" t="n">
        <v>265550</v>
      </c>
    </row>
    <row r="9" spans="1:3">
      <c r="A9" s="4" t="s">
        <v>534</v>
      </c>
      <c r="B9" s="5" t="n">
        <v>-197761</v>
      </c>
    </row>
    <row r="10" spans="1:3">
      <c r="A10" s="4" t="s">
        <v>535</v>
      </c>
      <c r="B10" s="5" t="n">
        <v>67789</v>
      </c>
    </row>
    <row r="11" spans="1:3">
      <c r="A11" s="3" t="s">
        <v>536</v>
      </c>
    </row>
    <row r="12" spans="1:3">
      <c r="A12" s="4" t="s">
        <v>537</v>
      </c>
      <c r="B12" s="8" t="n">
        <v>22.96</v>
      </c>
    </row>
    <row r="13" spans="1:3">
      <c r="A13" s="4" t="s">
        <v>538</v>
      </c>
      <c r="B13" s="11" t="n">
        <v>24.37</v>
      </c>
    </row>
    <row r="14" spans="1:3">
      <c r="A14" s="4" t="s">
        <v>539</v>
      </c>
      <c r="B14" s="8" t="n">
        <v>19.12</v>
      </c>
    </row>
    <row r="15" spans="1:3">
      <c r="A15" s="3" t="s">
        <v>532</v>
      </c>
    </row>
    <row r="16" spans="1:3">
      <c r="A16" s="4" t="s">
        <v>540</v>
      </c>
      <c r="B16" s="5" t="n">
        <v>16323</v>
      </c>
    </row>
    <row r="17" spans="1:3">
      <c r="A17" s="4" t="s">
        <v>541</v>
      </c>
      <c r="B17" s="5" t="n">
        <v>-16323</v>
      </c>
    </row>
    <row r="18" spans="1:3">
      <c r="A18" s="3" t="s">
        <v>542</v>
      </c>
    </row>
    <row r="19" spans="1:3">
      <c r="A19" s="4" t="s">
        <v>543</v>
      </c>
      <c r="B19" s="8" t="n">
        <v>9.99</v>
      </c>
    </row>
    <row r="20" spans="1:3">
      <c r="A20" s="4" t="s">
        <v>544</v>
      </c>
      <c r="B20" s="8" t="n">
        <v>9.99</v>
      </c>
    </row>
    <row r="21" spans="1:3">
      <c r="A21" s="4" t="s">
        <v>545</v>
      </c>
    </row>
    <row r="22" spans="1:3">
      <c r="A22" s="3" t="s">
        <v>546</v>
      </c>
    </row>
    <row r="23" spans="1:3">
      <c r="A23" s="4" t="s">
        <v>540</v>
      </c>
      <c r="B23" s="5" t="n">
        <v>323641</v>
      </c>
    </row>
    <row r="24" spans="1:3">
      <c r="A24" s="4" t="s">
        <v>547</v>
      </c>
      <c r="B24" s="5" t="n">
        <v>139134</v>
      </c>
    </row>
    <row r="25" spans="1:3">
      <c r="A25" s="4" t="s">
        <v>548</v>
      </c>
      <c r="B25" s="5" t="n">
        <v>-33195</v>
      </c>
    </row>
    <row r="26" spans="1:3">
      <c r="A26" s="4" t="s">
        <v>541</v>
      </c>
      <c r="B26" s="5" t="n">
        <v>-137663</v>
      </c>
    </row>
    <row r="27" spans="1:3">
      <c r="A27" s="4" t="s">
        <v>549</v>
      </c>
      <c r="B27" s="5" t="n">
        <v>291917</v>
      </c>
    </row>
    <row r="28" spans="1:3">
      <c r="A28" s="3" t="s">
        <v>542</v>
      </c>
    </row>
    <row r="29" spans="1:3">
      <c r="A29" s="4" t="s">
        <v>543</v>
      </c>
      <c r="B29" s="8" t="n">
        <v>53.84</v>
      </c>
    </row>
    <row r="30" spans="1:3">
      <c r="A30" s="4" t="s">
        <v>550</v>
      </c>
      <c r="B30" s="11" t="n">
        <v>86.08</v>
      </c>
    </row>
    <row r="31" spans="1:3">
      <c r="A31" s="4" t="s">
        <v>551</v>
      </c>
      <c r="B31" s="11" t="n">
        <v>63.86</v>
      </c>
    </row>
    <row r="32" spans="1:3">
      <c r="A32" s="4" t="s">
        <v>544</v>
      </c>
      <c r="B32" s="11" t="n">
        <v>44.34</v>
      </c>
    </row>
    <row r="33" spans="1:3">
      <c r="A33" s="4" t="s">
        <v>552</v>
      </c>
      <c r="B33" s="8" t="n">
        <v>70.62</v>
      </c>
    </row>
    <row r="34" spans="1:3">
      <c r="A34" s="3" t="s">
        <v>553</v>
      </c>
    </row>
    <row r="35" spans="1:3">
      <c r="A35" s="4" t="s">
        <v>554</v>
      </c>
      <c r="B35" s="9" t="n">
        <v>16.5</v>
      </c>
    </row>
    <row r="36" spans="1:3">
      <c r="A36" s="4" t="s">
        <v>555</v>
      </c>
    </row>
    <row r="37" spans="1:3">
      <c r="A37" s="3" t="s">
        <v>553</v>
      </c>
    </row>
    <row r="38" spans="1:3">
      <c r="A38" s="4" t="s">
        <v>556</v>
      </c>
      <c r="B38" s="4" t="s">
        <v>557</v>
      </c>
    </row>
    <row r="39" spans="1:3">
      <c r="A39" s="4" t="s">
        <v>558</v>
      </c>
    </row>
    <row r="40" spans="1:3">
      <c r="A40" s="3" t="s">
        <v>553</v>
      </c>
    </row>
    <row r="41" spans="1:3">
      <c r="A41" s="4" t="s">
        <v>554</v>
      </c>
      <c r="B41" s="9" t="n">
        <v>3.9</v>
      </c>
    </row>
    <row r="42" spans="1:3">
      <c r="A42" s="3" t="s">
        <v>559</v>
      </c>
    </row>
    <row r="43" spans="1:3">
      <c r="A43" s="4" t="s">
        <v>560</v>
      </c>
      <c r="B43" s="4" t="s">
        <v>561</v>
      </c>
      <c r="C43" s="4" t="s">
        <v>562</v>
      </c>
    </row>
    <row r="44" spans="1:3">
      <c r="A44" s="4" t="s">
        <v>563</v>
      </c>
      <c r="B44" s="4" t="s">
        <v>564</v>
      </c>
      <c r="C44" s="4" t="s">
        <v>565</v>
      </c>
    </row>
    <row r="45" spans="1:3">
      <c r="A45" s="4" t="s">
        <v>566</v>
      </c>
      <c r="B45" s="4" t="s">
        <v>567</v>
      </c>
      <c r="C45" s="4" t="s">
        <v>568</v>
      </c>
    </row>
    <row r="46" spans="1:3">
      <c r="A46" s="4" t="s">
        <v>569</v>
      </c>
    </row>
    <row r="47" spans="1:3">
      <c r="A47" s="3" t="s">
        <v>542</v>
      </c>
    </row>
    <row r="48" spans="1:3">
      <c r="A48" s="4" t="s">
        <v>543</v>
      </c>
      <c r="B48" s="8" t="n">
        <v>54.24</v>
      </c>
    </row>
    <row r="49" spans="1:3">
      <c r="A49" s="4" t="s">
        <v>550</v>
      </c>
      <c r="B49" s="11" t="n">
        <v>105.5</v>
      </c>
    </row>
    <row r="50" spans="1:3">
      <c r="A50" s="4" t="s">
        <v>551</v>
      </c>
      <c r="B50" s="11" t="n">
        <v>79.09</v>
      </c>
    </row>
    <row r="51" spans="1:3">
      <c r="A51" s="4" t="s">
        <v>544</v>
      </c>
      <c r="B51" s="11" t="n">
        <v>25.89</v>
      </c>
    </row>
    <row r="52" spans="1:3">
      <c r="A52" s="4" t="s">
        <v>552</v>
      </c>
      <c r="B52" s="8" t="n">
        <v>84.63</v>
      </c>
    </row>
    <row r="53" spans="1:3">
      <c r="A53" s="3" t="s">
        <v>553</v>
      </c>
    </row>
    <row r="54" spans="1:3">
      <c r="A54" s="4" t="s">
        <v>556</v>
      </c>
      <c r="B54" s="4" t="s">
        <v>570</v>
      </c>
    </row>
    <row r="55" spans="1:3">
      <c r="A55" s="4" t="s">
        <v>571</v>
      </c>
    </row>
    <row r="56" spans="1:3">
      <c r="A56" s="3" t="s">
        <v>546</v>
      </c>
    </row>
    <row r="57" spans="1:3">
      <c r="A57" s="4" t="s">
        <v>540</v>
      </c>
      <c r="B57" s="5" t="n">
        <v>44835</v>
      </c>
    </row>
    <row r="58" spans="1:3">
      <c r="A58" s="4" t="s">
        <v>547</v>
      </c>
      <c r="B58" s="5" t="n">
        <v>7210</v>
      </c>
    </row>
    <row r="59" spans="1:3">
      <c r="A59" s="4" t="s">
        <v>572</v>
      </c>
      <c r="B59" s="5" t="n">
        <v>62841</v>
      </c>
    </row>
    <row r="60" spans="1:3">
      <c r="A60" s="4" t="s">
        <v>548</v>
      </c>
      <c r="B60" s="5" t="n">
        <v>-5674</v>
      </c>
    </row>
    <row r="61" spans="1:3">
      <c r="A61" s="4" t="s">
        <v>541</v>
      </c>
      <c r="B61" s="5" t="n">
        <v>-70518</v>
      </c>
    </row>
    <row r="62" spans="1:3">
      <c r="A62" s="4" t="s">
        <v>549</v>
      </c>
      <c r="B62" s="5" t="n">
        <v>38694</v>
      </c>
    </row>
    <row r="63" spans="1:3">
      <c r="A63" s="3" t="s">
        <v>553</v>
      </c>
    </row>
    <row r="64" spans="1:3">
      <c r="A64" s="4" t="s">
        <v>573</v>
      </c>
      <c r="B64" s="4" t="s">
        <v>383</v>
      </c>
    </row>
    <row r="65" spans="1:3">
      <c r="A65" s="3" t="s">
        <v>559</v>
      </c>
    </row>
    <row r="66" spans="1:3">
      <c r="A66" s="4" t="s">
        <v>574</v>
      </c>
      <c r="B66" s="4" t="s">
        <v>299</v>
      </c>
    </row>
    <row r="67" spans="1:3">
      <c r="A67" s="4" t="s">
        <v>575</v>
      </c>
    </row>
    <row r="68" spans="1:3">
      <c r="A68" s="3" t="s">
        <v>546</v>
      </c>
    </row>
    <row r="69" spans="1:3">
      <c r="A69" s="4" t="s">
        <v>540</v>
      </c>
      <c r="B69" s="5" t="n">
        <v>167725</v>
      </c>
    </row>
    <row r="70" spans="1:3">
      <c r="A70" s="4" t="s">
        <v>547</v>
      </c>
      <c r="B70" s="5" t="n">
        <v>50472</v>
      </c>
    </row>
    <row r="71" spans="1:3">
      <c r="A71" s="4" t="s">
        <v>548</v>
      </c>
      <c r="B71" s="5" t="n">
        <v>-16836</v>
      </c>
    </row>
    <row r="72" spans="1:3">
      <c r="A72" s="4" t="s">
        <v>541</v>
      </c>
      <c r="B72" s="5" t="n">
        <v>-70518</v>
      </c>
    </row>
    <row r="73" spans="1:3">
      <c r="A73" s="4" t="s">
        <v>549</v>
      </c>
      <c r="B73" s="5" t="n">
        <v>130843</v>
      </c>
    </row>
    <row r="74" spans="1:3">
      <c r="A74" s="3" t="s">
        <v>553</v>
      </c>
    </row>
    <row r="75" spans="1:3">
      <c r="A75" s="4" t="s">
        <v>573</v>
      </c>
      <c r="B75" s="4" t="s">
        <v>576</v>
      </c>
    </row>
    <row r="76" spans="1:3">
      <c r="A76" s="3" t="s">
        <v>559</v>
      </c>
    </row>
    <row r="77" spans="1:3">
      <c r="A77" s="4" t="s">
        <v>574</v>
      </c>
      <c r="B77" s="4" t="s">
        <v>577</v>
      </c>
    </row>
    <row r="78" spans="1:3">
      <c r="A78" s="4" t="s">
        <v>578</v>
      </c>
    </row>
    <row r="79" spans="1:3">
      <c r="A79" s="3" t="s">
        <v>546</v>
      </c>
    </row>
    <row r="80" spans="1:3">
      <c r="A80" s="4" t="s">
        <v>540</v>
      </c>
      <c r="B80" s="5" t="n">
        <v>113976</v>
      </c>
    </row>
    <row r="81" spans="1:3">
      <c r="A81" s="4" t="s">
        <v>547</v>
      </c>
      <c r="B81" s="5" t="n">
        <v>28841</v>
      </c>
    </row>
    <row r="82" spans="1:3">
      <c r="A82" s="4" t="s">
        <v>572</v>
      </c>
      <c r="B82" s="5" t="n">
        <v>23725</v>
      </c>
    </row>
    <row r="83" spans="1:3">
      <c r="A83" s="4" t="s">
        <v>548</v>
      </c>
      <c r="B83" s="5" t="n">
        <v>-11255</v>
      </c>
    </row>
    <row r="84" spans="1:3">
      <c r="A84" s="4" t="s">
        <v>541</v>
      </c>
      <c r="B84" s="5" t="n">
        <v>-70518</v>
      </c>
    </row>
    <row r="85" spans="1:3">
      <c r="A85" s="4" t="s">
        <v>549</v>
      </c>
      <c r="B85" s="5" t="n">
        <v>847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7</v>
      </c>
      <c r="D1" s="2" t="s">
        <v>1</v>
      </c>
    </row>
    <row r="2" spans="1:5">
      <c r="B2" s="2" t="s">
        <v>2</v>
      </c>
      <c r="C2" s="2" t="s">
        <v>78</v>
      </c>
      <c r="D2" s="2" t="s">
        <v>2</v>
      </c>
      <c r="E2" s="2" t="s">
        <v>78</v>
      </c>
    </row>
    <row r="3" spans="1:5">
      <c r="A3" s="3" t="s">
        <v>194</v>
      </c>
    </row>
    <row r="4" spans="1:5">
      <c r="A4" s="4" t="s">
        <v>103</v>
      </c>
      <c r="B4" s="7" t="n">
        <v>15758</v>
      </c>
      <c r="C4" s="7" t="n">
        <v>12180</v>
      </c>
      <c r="D4" s="7" t="n">
        <v>47693</v>
      </c>
      <c r="E4" s="7" t="n">
        <v>35476</v>
      </c>
    </row>
    <row r="5" spans="1:5">
      <c r="A5" s="4" t="s">
        <v>580</v>
      </c>
      <c r="B5" s="5" t="n">
        <v>33878881</v>
      </c>
      <c r="C5" s="5" t="n">
        <v>33425762</v>
      </c>
      <c r="D5" s="5" t="n">
        <v>33758971</v>
      </c>
      <c r="E5" s="5" t="n">
        <v>31906000</v>
      </c>
    </row>
    <row r="6" spans="1:5">
      <c r="A6" s="3" t="s">
        <v>581</v>
      </c>
    </row>
    <row r="7" spans="1:5">
      <c r="A7" s="4" t="s">
        <v>582</v>
      </c>
      <c r="B7" s="5" t="n">
        <v>59201</v>
      </c>
      <c r="C7" s="5" t="n">
        <v>192272</v>
      </c>
      <c r="D7" s="5" t="n">
        <v>98660</v>
      </c>
      <c r="E7" s="5" t="n">
        <v>197166</v>
      </c>
    </row>
    <row r="8" spans="1:5">
      <c r="A8" s="4" t="s">
        <v>583</v>
      </c>
      <c r="B8" s="5" t="n">
        <v>176087</v>
      </c>
      <c r="C8" s="5" t="n">
        <v>294121</v>
      </c>
      <c r="D8" s="5" t="n">
        <v>176211</v>
      </c>
      <c r="E8" s="5" t="n">
        <v>258201</v>
      </c>
    </row>
    <row r="9" spans="1:5">
      <c r="A9" s="4" t="s">
        <v>584</v>
      </c>
      <c r="B9" s="5" t="n">
        <v>34114169</v>
      </c>
      <c r="C9" s="5" t="n">
        <v>33912155</v>
      </c>
      <c r="D9" s="5" t="n">
        <v>34033842</v>
      </c>
      <c r="E9" s="5" t="n">
        <v>32361367</v>
      </c>
    </row>
    <row r="10" spans="1:5">
      <c r="A10" s="3" t="s">
        <v>585</v>
      </c>
    </row>
    <row r="11" spans="1:5">
      <c r="A11" s="4" t="s">
        <v>105</v>
      </c>
      <c r="B11" s="8" t="n">
        <v>0.47</v>
      </c>
      <c r="C11" s="8" t="n">
        <v>0.36</v>
      </c>
      <c r="D11" s="8" t="n">
        <v>1.41</v>
      </c>
      <c r="E11" s="8" t="n">
        <v>1.11</v>
      </c>
    </row>
    <row r="12" spans="1:5">
      <c r="A12" s="4" t="s">
        <v>106</v>
      </c>
      <c r="B12" s="8" t="n">
        <v>0.46</v>
      </c>
      <c r="C12" s="8" t="n">
        <v>0.36</v>
      </c>
      <c r="D12" s="8" t="n">
        <v>1.4</v>
      </c>
      <c r="E12" s="8" t="n">
        <v>1.1</v>
      </c>
    </row>
    <row r="13" spans="1:5">
      <c r="A13" s="4" t="s">
        <v>586</v>
      </c>
      <c r="B13" s="5" t="n">
        <v>1205</v>
      </c>
      <c r="C13" s="5" t="n">
        <v>7757</v>
      </c>
      <c r="D13" s="5" t="n">
        <v>109953</v>
      </c>
      <c r="E13" s="5" t="n">
        <v>1139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196</v>
      </c>
    </row>
    <row r="3" spans="1:3">
      <c r="A3" s="4" t="s">
        <v>353</v>
      </c>
      <c r="B3" s="7" t="n">
        <v>794000</v>
      </c>
      <c r="C3" s="7" t="n">
        <v>694000</v>
      </c>
    </row>
    <row r="4" spans="1:3">
      <c r="A4" s="4" t="s">
        <v>588</v>
      </c>
    </row>
    <row r="5" spans="1:3">
      <c r="A5" s="3" t="s">
        <v>196</v>
      </c>
    </row>
    <row r="6" spans="1:3">
      <c r="A6" s="4" t="s">
        <v>589</v>
      </c>
      <c r="B6" s="7" t="n">
        <v>796200</v>
      </c>
      <c r="C6" s="7" t="n">
        <v>67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0</v>
      </c>
      <c r="B1" s="2" t="s">
        <v>591</v>
      </c>
      <c r="C1" s="2" t="s">
        <v>2</v>
      </c>
    </row>
    <row r="2" spans="1:3">
      <c r="A2" s="4" t="s">
        <v>592</v>
      </c>
    </row>
    <row r="3" spans="1:3">
      <c r="A3" s="3" t="s">
        <v>198</v>
      </c>
    </row>
    <row r="4" spans="1:3">
      <c r="A4" s="4" t="s">
        <v>593</v>
      </c>
      <c r="C4" s="7" t="n">
        <v>2900000</v>
      </c>
    </row>
    <row r="5" spans="1:3">
      <c r="A5" s="4" t="s">
        <v>594</v>
      </c>
    </row>
    <row r="6" spans="1:3">
      <c r="A6" s="3" t="s">
        <v>198</v>
      </c>
    </row>
    <row r="7" spans="1:3">
      <c r="A7" s="4" t="s">
        <v>595</v>
      </c>
      <c r="C7" s="5" t="n">
        <v>5000000</v>
      </c>
    </row>
    <row r="8" spans="1:3">
      <c r="A8" s="4" t="s">
        <v>596</v>
      </c>
    </row>
    <row r="9" spans="1:3">
      <c r="A9" s="3" t="s">
        <v>198</v>
      </c>
    </row>
    <row r="10" spans="1:3">
      <c r="A10" s="4" t="s">
        <v>595</v>
      </c>
      <c r="C10" s="5" t="n">
        <v>38400000</v>
      </c>
    </row>
    <row r="11" spans="1:3">
      <c r="A11" s="4" t="s">
        <v>597</v>
      </c>
    </row>
    <row r="12" spans="1:3">
      <c r="A12" s="3" t="s">
        <v>198</v>
      </c>
    </row>
    <row r="13" spans="1:3">
      <c r="A13" s="4" t="s">
        <v>598</v>
      </c>
      <c r="C13" s="5" t="n">
        <v>600000</v>
      </c>
    </row>
    <row r="14" spans="1:3">
      <c r="A14" s="4" t="s">
        <v>599</v>
      </c>
    </row>
    <row r="15" spans="1:3">
      <c r="A15" s="3" t="s">
        <v>198</v>
      </c>
    </row>
    <row r="16" spans="1:3">
      <c r="A16" s="4" t="s">
        <v>598</v>
      </c>
      <c r="C16" s="7" t="n">
        <v>3100000</v>
      </c>
    </row>
    <row r="17" spans="1:3">
      <c r="A17" s="4" t="s">
        <v>600</v>
      </c>
    </row>
    <row r="18" spans="1:3">
      <c r="A18" s="3" t="s">
        <v>198</v>
      </c>
    </row>
    <row r="19" spans="1:3">
      <c r="A19" s="4" t="s">
        <v>601</v>
      </c>
      <c r="B19" s="7" t="n">
        <v>802564</v>
      </c>
    </row>
    <row r="20" spans="1:3">
      <c r="A20" s="4" t="s">
        <v>602</v>
      </c>
    </row>
    <row r="21" spans="1:3">
      <c r="A21" s="3" t="s">
        <v>198</v>
      </c>
    </row>
    <row r="22" spans="1:3">
      <c r="A22" s="4" t="s">
        <v>601</v>
      </c>
      <c r="B22" s="7" t="n">
        <v>700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99</v>
      </c>
      <c r="B4" s="7" t="n">
        <v>24288</v>
      </c>
      <c r="C4" s="7" t="n">
        <v>19319</v>
      </c>
      <c r="D4" s="7" t="n">
        <v>73483</v>
      </c>
      <c r="E4" s="7" t="n">
        <v>58760</v>
      </c>
    </row>
    <row r="5" spans="1:5">
      <c r="A5" s="3" t="s">
        <v>112</v>
      </c>
    </row>
    <row r="6" spans="1:5">
      <c r="A6" s="4" t="s">
        <v>113</v>
      </c>
      <c r="B6" s="5" t="n">
        <v>41</v>
      </c>
      <c r="C6" s="5" t="n">
        <v>824</v>
      </c>
      <c r="D6" s="5" t="n">
        <v>31</v>
      </c>
      <c r="E6" s="5" t="n">
        <v>-3597</v>
      </c>
    </row>
    <row r="7" spans="1:5">
      <c r="A7" s="4" t="s">
        <v>114</v>
      </c>
      <c r="B7" s="5" t="n">
        <v>87</v>
      </c>
      <c r="C7" s="5" t="n">
        <v>432</v>
      </c>
      <c r="D7" s="5" t="n">
        <v>554</v>
      </c>
      <c r="E7" s="5" t="n">
        <v>1338</v>
      </c>
    </row>
    <row r="8" spans="1:5">
      <c r="A8" s="4" t="s">
        <v>115</v>
      </c>
      <c r="B8" s="5" t="n">
        <v>24416</v>
      </c>
      <c r="C8" s="5" t="n">
        <v>20575</v>
      </c>
      <c r="D8" s="5" t="n">
        <v>74068</v>
      </c>
      <c r="E8" s="5" t="n">
        <v>56501</v>
      </c>
    </row>
    <row r="9" spans="1:5">
      <c r="A9" s="4" t="s">
        <v>116</v>
      </c>
      <c r="B9" s="5" t="n">
        <v>6483</v>
      </c>
      <c r="C9" s="5" t="n">
        <v>5423</v>
      </c>
      <c r="D9" s="5" t="n">
        <v>19707</v>
      </c>
      <c r="E9" s="5" t="n">
        <v>16214</v>
      </c>
    </row>
    <row r="10" spans="1:5">
      <c r="A10" s="4" t="s">
        <v>117</v>
      </c>
      <c r="B10" s="7" t="n">
        <v>17933</v>
      </c>
      <c r="C10" s="7" t="n">
        <v>15152</v>
      </c>
      <c r="D10" s="7" t="n">
        <v>54361</v>
      </c>
      <c r="E10" s="7" t="n">
        <v>402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38"/>
    <col customWidth="1" max="7" min="7" width="27"/>
    <col customWidth="1" max="8" min="8" width="25"/>
    <col customWidth="1" max="9" min="9" width="11"/>
  </cols>
  <sheetData>
    <row r="1" spans="1:9">
      <c r="A1" s="1" t="s">
        <v>118</v>
      </c>
      <c r="B1" s="2" t="s">
        <v>119</v>
      </c>
      <c r="C1" s="2" t="s">
        <v>120</v>
      </c>
      <c r="D1" s="2" t="s">
        <v>121</v>
      </c>
      <c r="E1" s="2" t="s">
        <v>122</v>
      </c>
      <c r="F1" s="2" t="s">
        <v>123</v>
      </c>
      <c r="G1" s="2" t="s">
        <v>124</v>
      </c>
      <c r="H1" s="2" t="s">
        <v>125</v>
      </c>
      <c r="I1" s="2" t="s">
        <v>126</v>
      </c>
    </row>
    <row r="2" spans="1:9">
      <c r="A2" s="4" t="s">
        <v>127</v>
      </c>
      <c r="B2" s="7" t="n">
        <v>115000</v>
      </c>
      <c r="C2" s="7" t="n">
        <v>334</v>
      </c>
      <c r="D2" s="7" t="n">
        <v>438531</v>
      </c>
      <c r="E2" s="7" t="n">
        <v>-101</v>
      </c>
      <c r="F2" s="7" t="n">
        <v>-118038</v>
      </c>
      <c r="G2" s="7" t="n">
        <v>435726</v>
      </c>
      <c r="H2" s="7" t="n">
        <v>161360</v>
      </c>
      <c r="I2" s="7" t="n">
        <v>597086</v>
      </c>
    </row>
    <row r="3" spans="1:9">
      <c r="A3" s="4" t="s">
        <v>128</v>
      </c>
      <c r="C3" s="5" t="n">
        <v>33896771</v>
      </c>
    </row>
    <row r="4" spans="1:9">
      <c r="A4" s="3" t="s">
        <v>129</v>
      </c>
    </row>
    <row r="5" spans="1:9">
      <c r="A5" s="4" t="s">
        <v>130</v>
      </c>
      <c r="D5" s="5" t="n">
        <v>167</v>
      </c>
      <c r="G5" s="5" t="n">
        <v>167</v>
      </c>
      <c r="H5" s="5" t="n">
        <v>-167</v>
      </c>
    </row>
    <row r="6" spans="1:9">
      <c r="A6" s="4" t="s">
        <v>131</v>
      </c>
      <c r="C6" s="5" t="n">
        <v>15011</v>
      </c>
    </row>
    <row r="7" spans="1:9">
      <c r="A7" s="4" t="s">
        <v>132</v>
      </c>
      <c r="C7" s="5" t="n">
        <v>131961</v>
      </c>
    </row>
    <row r="8" spans="1:9">
      <c r="A8" s="4" t="s">
        <v>133</v>
      </c>
      <c r="C8" s="7" t="n">
        <v>2</v>
      </c>
      <c r="D8" s="5" t="n">
        <v>4818</v>
      </c>
      <c r="G8" s="5" t="n">
        <v>4820</v>
      </c>
      <c r="I8" s="5" t="n">
        <v>4820</v>
      </c>
    </row>
    <row r="9" spans="1:9">
      <c r="A9" s="4" t="s">
        <v>134</v>
      </c>
      <c r="C9" s="5" t="n">
        <v>197761</v>
      </c>
    </row>
    <row r="10" spans="1:9">
      <c r="A10" s="4" t="s">
        <v>135</v>
      </c>
      <c r="C10" s="7" t="n">
        <v>2</v>
      </c>
      <c r="D10" s="5" t="n">
        <v>7078</v>
      </c>
      <c r="G10" s="5" t="n">
        <v>7080</v>
      </c>
      <c r="I10" s="5" t="n">
        <v>7080</v>
      </c>
    </row>
    <row r="11" spans="1:9">
      <c r="A11" s="4" t="s">
        <v>136</v>
      </c>
      <c r="F11" s="5" t="n">
        <v>-6253</v>
      </c>
      <c r="G11" s="5" t="n">
        <v>-6253</v>
      </c>
      <c r="I11" s="5" t="n">
        <v>-6253</v>
      </c>
    </row>
    <row r="12" spans="1:9">
      <c r="A12" s="4" t="s">
        <v>137</v>
      </c>
      <c r="F12" s="5" t="n">
        <v>-88581</v>
      </c>
      <c r="G12" s="5" t="n">
        <v>-88581</v>
      </c>
      <c r="H12" s="5" t="n">
        <v>-35994</v>
      </c>
      <c r="I12" s="5" t="n">
        <v>-124575</v>
      </c>
    </row>
    <row r="13" spans="1:9">
      <c r="A13" s="4" t="s">
        <v>99</v>
      </c>
      <c r="F13" s="5" t="n">
        <v>53946</v>
      </c>
      <c r="G13" s="5" t="n">
        <v>53946</v>
      </c>
      <c r="H13" s="5" t="n">
        <v>19537</v>
      </c>
      <c r="I13" s="5" t="n">
        <v>73483</v>
      </c>
    </row>
    <row r="14" spans="1:9">
      <c r="A14" s="4" t="s">
        <v>138</v>
      </c>
      <c r="E14" s="5" t="n">
        <v>415</v>
      </c>
      <c r="G14" s="5" t="n">
        <v>415</v>
      </c>
      <c r="H14" s="5" t="n">
        <v>170</v>
      </c>
      <c r="I14" s="5" t="n">
        <v>585</v>
      </c>
    </row>
    <row r="15" spans="1:9">
      <c r="A15" s="4" t="s">
        <v>139</v>
      </c>
      <c r="B15" s="7" t="n">
        <v>115000</v>
      </c>
      <c r="C15" s="7" t="n">
        <v>338</v>
      </c>
      <c r="D15" s="7" t="n">
        <v>450594</v>
      </c>
      <c r="E15" s="7" t="n">
        <v>314</v>
      </c>
      <c r="F15" s="7" t="n">
        <v>-158926</v>
      </c>
      <c r="G15" s="7" t="n">
        <v>407320</v>
      </c>
      <c r="H15" s="7" t="n">
        <v>144906</v>
      </c>
      <c r="I15" s="7" t="n">
        <v>552226</v>
      </c>
    </row>
    <row r="16" spans="1:9">
      <c r="A16" s="4" t="s">
        <v>140</v>
      </c>
      <c r="C16" s="5" t="n">
        <v>34241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8</v>
      </c>
    </row>
    <row r="3" spans="1:3">
      <c r="A3" s="3" t="s">
        <v>142</v>
      </c>
    </row>
    <row r="4" spans="1:3">
      <c r="A4" s="4" t="s">
        <v>99</v>
      </c>
      <c r="B4" s="7" t="n">
        <v>73483</v>
      </c>
      <c r="C4" s="7" t="n">
        <v>58760</v>
      </c>
    </row>
    <row r="5" spans="1:3">
      <c r="A5" s="3" t="s">
        <v>143</v>
      </c>
    </row>
    <row r="6" spans="1:3">
      <c r="A6" s="4" t="s">
        <v>89</v>
      </c>
      <c r="B6" s="5" t="n">
        <v>96622</v>
      </c>
      <c r="C6" s="5" t="n">
        <v>77978</v>
      </c>
    </row>
    <row r="7" spans="1:3">
      <c r="A7" s="4" t="s">
        <v>144</v>
      </c>
      <c r="B7" s="5" t="n">
        <v>-428</v>
      </c>
      <c r="C7" s="5" t="n">
        <v>-417</v>
      </c>
    </row>
    <row r="8" spans="1:3">
      <c r="A8" s="4" t="s">
        <v>145</v>
      </c>
      <c r="B8" s="5" t="n">
        <v>1231</v>
      </c>
      <c r="C8" s="5" t="n">
        <v>964</v>
      </c>
    </row>
    <row r="9" spans="1:3">
      <c r="A9" s="4" t="s">
        <v>135</v>
      </c>
      <c r="B9" s="5" t="n">
        <v>6545</v>
      </c>
      <c r="C9" s="5" t="n">
        <v>6874</v>
      </c>
    </row>
    <row r="10" spans="1:3">
      <c r="A10" s="4" t="s">
        <v>146</v>
      </c>
      <c r="B10" s="5" t="n">
        <v>1003</v>
      </c>
      <c r="C10" s="5" t="n">
        <v>272</v>
      </c>
    </row>
    <row r="11" spans="1:3">
      <c r="A11" s="3" t="s">
        <v>147</v>
      </c>
    </row>
    <row r="12" spans="1:3">
      <c r="A12" s="4" t="s">
        <v>148</v>
      </c>
      <c r="B12" s="5" t="n">
        <v>-3867</v>
      </c>
      <c r="C12" s="5" t="n">
        <v>-4140</v>
      </c>
    </row>
    <row r="13" spans="1:3">
      <c r="A13" s="4" t="s">
        <v>149</v>
      </c>
      <c r="B13" s="5" t="n">
        <v>-3161</v>
      </c>
      <c r="C13" s="5" t="n">
        <v>-1906</v>
      </c>
    </row>
    <row r="14" spans="1:3">
      <c r="A14" s="4" t="s">
        <v>150</v>
      </c>
      <c r="B14" s="5" t="n">
        <v>-9956</v>
      </c>
      <c r="C14" s="5" t="n">
        <v>-10534</v>
      </c>
    </row>
    <row r="15" spans="1:3">
      <c r="A15" s="4" t="s">
        <v>151</v>
      </c>
      <c r="B15" s="5" t="n">
        <v>-10385</v>
      </c>
      <c r="C15" s="5" t="n">
        <v>-8499</v>
      </c>
    </row>
    <row r="16" spans="1:3">
      <c r="A16" s="4" t="s">
        <v>42</v>
      </c>
      <c r="B16" s="5" t="n">
        <v>3758</v>
      </c>
      <c r="C16" s="5" t="n">
        <v>1413</v>
      </c>
    </row>
    <row r="17" spans="1:3">
      <c r="A17" s="4" t="s">
        <v>46</v>
      </c>
      <c r="B17" s="5" t="n">
        <v>-5841</v>
      </c>
      <c r="C17" s="5" t="n">
        <v>2480</v>
      </c>
    </row>
    <row r="18" spans="1:3">
      <c r="A18" s="4" t="s">
        <v>44</v>
      </c>
      <c r="B18" s="5" t="n">
        <v>1980</v>
      </c>
      <c r="C18" s="5" t="n">
        <v>-356</v>
      </c>
    </row>
    <row r="19" spans="1:3">
      <c r="A19" s="4" t="s">
        <v>152</v>
      </c>
      <c r="B19" s="5" t="n">
        <v>150984</v>
      </c>
      <c r="C19" s="5" t="n">
        <v>122889</v>
      </c>
    </row>
    <row r="20" spans="1:3">
      <c r="A20" s="3" t="s">
        <v>153</v>
      </c>
    </row>
    <row r="21" spans="1:3">
      <c r="A21" s="4" t="s">
        <v>154</v>
      </c>
      <c r="B21" s="5" t="n">
        <v>-6281</v>
      </c>
      <c r="C21" s="5" t="n">
        <v>-3487</v>
      </c>
    </row>
    <row r="22" spans="1:3">
      <c r="A22" s="4" t="s">
        <v>155</v>
      </c>
      <c r="B22" s="5" t="n">
        <v>-108548</v>
      </c>
      <c r="C22" s="5" t="n">
        <v>-234963</v>
      </c>
    </row>
    <row r="23" spans="1:3">
      <c r="A23" s="4" t="s">
        <v>156</v>
      </c>
      <c r="B23" s="5" t="n">
        <v>-12158</v>
      </c>
    </row>
    <row r="24" spans="1:3">
      <c r="A24" s="4" t="s">
        <v>157</v>
      </c>
      <c r="C24" s="5" t="n">
        <v>-4075</v>
      </c>
    </row>
    <row r="25" spans="1:3">
      <c r="A25" s="4" t="s">
        <v>158</v>
      </c>
      <c r="B25" s="5" t="n">
        <v>-126987</v>
      </c>
      <c r="C25" s="5" t="n">
        <v>-242525</v>
      </c>
    </row>
    <row r="26" spans="1:3">
      <c r="A26" s="3" t="s">
        <v>159</v>
      </c>
    </row>
    <row r="27" spans="1:3">
      <c r="A27" s="4" t="s">
        <v>160</v>
      </c>
      <c r="B27" s="5" t="n">
        <v>4820</v>
      </c>
      <c r="C27" s="5" t="n">
        <v>1243</v>
      </c>
    </row>
    <row r="28" spans="1:3">
      <c r="A28" s="4" t="s">
        <v>161</v>
      </c>
      <c r="B28" s="5" t="n">
        <v>107000</v>
      </c>
      <c r="C28" s="5" t="n">
        <v>200250</v>
      </c>
    </row>
    <row r="29" spans="1:3">
      <c r="A29" s="4" t="s">
        <v>162</v>
      </c>
      <c r="B29" s="5" t="n">
        <v>-282000</v>
      </c>
      <c r="C29" s="5" t="n">
        <v>-247750</v>
      </c>
    </row>
    <row r="30" spans="1:3">
      <c r="A30" s="4" t="s">
        <v>163</v>
      </c>
      <c r="B30" s="5" t="n">
        <v>275000</v>
      </c>
      <c r="C30" s="5" t="n">
        <v>250000</v>
      </c>
    </row>
    <row r="31" spans="1:3">
      <c r="A31" s="4" t="s">
        <v>164</v>
      </c>
      <c r="B31" s="5" t="n">
        <v>-2410</v>
      </c>
      <c r="C31" s="5" t="n">
        <v>-2981</v>
      </c>
    </row>
    <row r="32" spans="1:3">
      <c r="A32" s="4" t="s">
        <v>137</v>
      </c>
      <c r="B32" s="5" t="n">
        <v>-126154</v>
      </c>
      <c r="C32" s="5" t="n">
        <v>-81684</v>
      </c>
    </row>
    <row r="33" spans="1:3">
      <c r="A33" s="4" t="s">
        <v>165</v>
      </c>
      <c r="B33" s="5" t="n">
        <v>-23744</v>
      </c>
      <c r="C33" s="5" t="n">
        <v>119078</v>
      </c>
    </row>
    <row r="34" spans="1:3">
      <c r="A34" s="4" t="s">
        <v>166</v>
      </c>
      <c r="B34" s="5" t="n">
        <v>253</v>
      </c>
      <c r="C34" s="5" t="n">
        <v>-558</v>
      </c>
    </row>
    <row r="35" spans="1:3">
      <c r="A35" s="4" t="s">
        <v>167</v>
      </c>
      <c r="B35" s="5" t="n">
        <v>4429</v>
      </c>
      <c r="C35" s="5" t="n">
        <v>6854</v>
      </c>
    </row>
    <row r="36" spans="1:3">
      <c r="A36" s="4" t="s">
        <v>168</v>
      </c>
      <c r="B36" s="5" t="n">
        <v>4682</v>
      </c>
      <c r="C36" s="5" t="n">
        <v>6296</v>
      </c>
    </row>
    <row r="37" spans="1:3">
      <c r="A37" s="3" t="s">
        <v>169</v>
      </c>
    </row>
    <row r="38" spans="1:3">
      <c r="A38" s="4" t="s">
        <v>170</v>
      </c>
      <c r="B38" s="5" t="n">
        <v>12310</v>
      </c>
      <c r="C38" s="5" t="n">
        <v>5912</v>
      </c>
    </row>
    <row r="39" spans="1:3">
      <c r="A39" s="3" t="s">
        <v>171</v>
      </c>
    </row>
    <row r="40" spans="1:3">
      <c r="A40" s="4" t="s">
        <v>172</v>
      </c>
      <c r="B40" s="5" t="n">
        <v>17303</v>
      </c>
      <c r="C40" s="5" t="n">
        <v>46048</v>
      </c>
    </row>
    <row r="41" spans="1:3">
      <c r="A41" s="4" t="s">
        <v>173</v>
      </c>
      <c r="B41" s="7" t="n">
        <v>46523</v>
      </c>
      <c r="C41" s="7" t="n">
        <v>286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07:16:49Z</dcterms:created>
  <dcterms:modified xmlns:dcterms="http://purl.org/dc/terms/" xmlns:xsi="http://www.w3.org/2001/XMLSchema-instance" xsi:type="dcterms:W3CDTF">2017-10-27T07:16:49Z</dcterms:modified>
</cp:coreProperties>
</file>